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ignificant Acc" sheetId="7" r:id="rId7"/>
    <s:sheet name="Business Acquisitions" sheetId="8" r:id="rId8"/>
    <s:sheet name="Financing" sheetId="9" r:id="rId9"/>
    <s:sheet name="Fair Value Measurements" sheetId="10" r:id="rId10"/>
    <s:sheet name="Consolidated Financial Statemen" sheetId="11" r:id="rId11"/>
    <s:sheet name="Goodwill" sheetId="12" r:id="rId12"/>
    <s:sheet name="Stock Based Compensation" sheetId="13" r:id="rId13"/>
    <s:sheet name="Equity Awards Issued to Distrib" sheetId="14" r:id="rId14"/>
    <s:sheet name="Income Taxes" sheetId="15" r:id="rId15"/>
    <s:sheet name="Commitments and Contingencies" sheetId="16" r:id="rId16"/>
    <s:sheet name="Segment Reporting" sheetId="17" r:id="rId17"/>
    <s:sheet name="Earnings Per Share" sheetId="18" r:id="rId18"/>
    <s:sheet name="Subsequent Event" sheetId="19" r:id="rId19"/>
    <s:sheet name="The Company and Significant A20" sheetId="20" r:id="rId20"/>
    <s:sheet name="Business Acquisitions (Tables)" sheetId="21" r:id="rId21"/>
    <s:sheet name="Fair Value Measurements (Tables" sheetId="22" r:id="rId22"/>
    <s:sheet name="Consolidated Financial Statem23" sheetId="23" r:id="rId23"/>
    <s:sheet name="Goodwill (Tables)" sheetId="24" r:id="rId24"/>
    <s:sheet name="Income Taxes (Tables)" sheetId="25" r:id="rId25"/>
    <s:sheet name="Segment Reporting (Tables)" sheetId="26" r:id="rId26"/>
    <s:sheet name="Earnings Per Share (Tables)" sheetId="27" r:id="rId27"/>
    <s:sheet name="The Company and Significant A28" sheetId="28" r:id="rId28"/>
    <s:sheet name="Business Acquisitions - Summary" sheetId="29" r:id="rId29"/>
    <s:sheet name="Financing (Details)" sheetId="30" r:id="rId30"/>
    <s:sheet name="Fair Value Measurements (Detail" sheetId="31" r:id="rId31"/>
    <s:sheet name="Fair Value Measurements - Summa" sheetId="32" r:id="rId32"/>
    <s:sheet name="Fair Value Measurements - Sum33" sheetId="33" r:id="rId33"/>
    <s:sheet name="Consolidated Financial Statem34" sheetId="34" r:id="rId34"/>
    <s:sheet name="Consolidated Financial Statem35" sheetId="35" r:id="rId35"/>
    <s:sheet name="Consolidated Financial Statem36" sheetId="36" r:id="rId36"/>
    <s:sheet name="Consolidated Financial Statem37" sheetId="37" r:id="rId37"/>
    <s:sheet name="Goodwill - Summary of Changes i" sheetId="38" r:id="rId38"/>
    <s:sheet name="Stock Based Compensation (Detai" sheetId="39" r:id="rId39"/>
    <s:sheet name="Equity Awards Issued to Distr40" sheetId="40" r:id="rId40"/>
    <s:sheet name="Income Taxes (Detail)" sheetId="41" r:id="rId41"/>
    <s:sheet name="Income Taxes - Components of De" sheetId="42" r:id="rId42"/>
    <s:sheet name="Segment Reporting - Schedule of" sheetId="43" r:id="rId43"/>
    <s:sheet name="Earnings Per Share (Detail)" sheetId="44" r:id="rId44"/>
    <s:sheet name="Earnings Per Share - Reconcilia" sheetId="45" r:id="rId45"/>
    <s:sheet name="Subsequent Event (Detail)" sheetId="46" r:id="rId46"/>
  </s:sheets>
  <s:definedNames/>
  <s:calcPr calcId="124519" calcMode="auto" fullCalcOnLoad="1"/>
</s:workbook>
</file>

<file path=xl/sharedStrings.xml><?xml version="1.0" encoding="utf-8"?>
<sst xmlns="http://schemas.openxmlformats.org/spreadsheetml/2006/main" uniqueCount="391">
  <si>
    <t>Document and Entity Information - shares shares in Thousands</t>
  </si>
  <si>
    <t>6 Months Ended</t>
  </si>
  <si>
    <t>Jun. 20, 2015</t>
  </si>
  <si>
    <t>Jul. 21, 2015</t>
  </si>
  <si>
    <t>Document And Entity Information [Abstract]</t>
  </si>
  <si>
    <t>Document Type</t>
  </si>
  <si>
    <t>10-Q</t>
  </si>
  <si>
    <t>Amendment Flag</t>
  </si>
  <si>
    <t>false</t>
  </si>
  <si>
    <t>Document Period End Date</t>
  </si>
  <si>
    <t>Jun. 20,
		2015</t>
  </si>
  <si>
    <t>Document Fiscal Year Focus</t>
  </si>
  <si>
    <t>Document Fiscal Period Focus (Q1,Q2,Q3,FY)</t>
  </si>
  <si>
    <t>Q2</t>
  </si>
  <si>
    <t>Entity Registrant Name</t>
  </si>
  <si>
    <t>BLACKHAWK NETWORK HOLDINGS, INC</t>
  </si>
  <si>
    <t>Entity Central Index Key</t>
  </si>
  <si>
    <t>Current Fiscal Year End Date</t>
  </si>
  <si>
    <t>--01-02</t>
  </si>
  <si>
    <t>Entity Filer Category</t>
  </si>
  <si>
    <t>Large Accelerated Filer</t>
  </si>
  <si>
    <t>Entity Common Stock, Shares Outstanding</t>
  </si>
  <si>
    <t>Condensed Consolidated Balance Sheets - USD ($) $ in Thousands</t>
  </si>
  <si>
    <t>Jan. 03, 2015</t>
  </si>
  <si>
    <t>Jun. 14, 2014</t>
  </si>
  <si>
    <t>Current assets:</t>
  </si>
  <si>
    <t>Cash and cash equivalents</t>
  </si>
  <si>
    <t>Restricted cash</t>
  </si>
  <si>
    <t>Settlement receivables, net</t>
  </si>
  <si>
    <t>Accounts receivable, net</t>
  </si>
  <si>
    <t>Deferred income taxes</t>
  </si>
  <si>
    <t>Other current assets</t>
  </si>
  <si>
    <t>Total current assets</t>
  </si>
  <si>
    <t>Property, equipment and technology, net</t>
  </si>
  <si>
    <t>Intangible assets, net</t>
  </si>
  <si>
    <t>Goodwill</t>
  </si>
  <si>
    <t>Other assets</t>
  </si>
  <si>
    <t>TOTAL ASSETS</t>
  </si>
  <si>
    <t>Current liabilities:</t>
  </si>
  <si>
    <t>Settlement payables</t>
  </si>
  <si>
    <t>Consumer and customer deposits</t>
  </si>
  <si>
    <t>Accounts payable and accrued operating expenses</t>
  </si>
  <si>
    <t>Note payable, current portion</t>
  </si>
  <si>
    <t>Notes payable to Safeway</t>
  </si>
  <si>
    <t>Bank line of credit</t>
  </si>
  <si>
    <t>Other current liabilities</t>
  </si>
  <si>
    <t>Total current liabilities</t>
  </si>
  <si>
    <t>Note payable</t>
  </si>
  <si>
    <t>Other liabilities</t>
  </si>
  <si>
    <t>Total liabilities</t>
  </si>
  <si>
    <t>Commitments and contingencies (see Note 10)</t>
  </si>
  <si>
    <t>Stockholders’ equity:</t>
  </si>
  <si>
    <t>Preferred stock: $0.001 par value; 10,000 shares authorized; no shares outstanding</t>
  </si>
  <si>
    <t>Common stock: $0.001 par value; 210,000 shares authorized; 54,582, 53,505 and 52,740 shares outstanding, respectively</t>
  </si>
  <si>
    <t>Additional paid-in capital</t>
  </si>
  <si>
    <t>Treasury stock</t>
  </si>
  <si>
    <t>Accumulated other comprehensive loss</t>
  </si>
  <si>
    <t>Retained earnings</t>
  </si>
  <si>
    <t>Total Blackhawk Network Holdings, Inc. equity</t>
  </si>
  <si>
    <t>Non-controlling interests</t>
  </si>
  <si>
    <t>Total stockholders’ equity</t>
  </si>
  <si>
    <t>TOTAL LIABILITIES AND STOCKHOLDERS’ EQUITY</t>
  </si>
  <si>
    <t>Condensed Consolidated Balance Sheets (Parenthetical) - $ / shares</t>
  </si>
  <si>
    <t>Preferred Stock</t>
  </si>
  <si>
    <t>Preferred stock, par value</t>
  </si>
  <si>
    <t>Preferred stock, shares authorized</t>
  </si>
  <si>
    <t>Preferred stock, shares outstanding</t>
  </si>
  <si>
    <t>Common Stock</t>
  </si>
  <si>
    <t>Common Stock, par value</t>
  </si>
  <si>
    <t>Common stock, shares authorized</t>
  </si>
  <si>
    <t>Common stock, shares outstanding</t>
  </si>
  <si>
    <t>Condensed Consolidated Statements of Income - USD ($) shares in Thousands, $ in Thousands</t>
  </si>
  <si>
    <t>3 Months Ended</t>
  </si>
  <si>
    <t>OPERATING REVENUES:</t>
  </si>
  <si>
    <t>Commissions and fees</t>
  </si>
  <si>
    <t>Program, interchange, marketing and other fees</t>
  </si>
  <si>
    <t>Product sales</t>
  </si>
  <si>
    <t>Total operating revenues</t>
  </si>
  <si>
    <t>OPERATING EXPENSES:</t>
  </si>
  <si>
    <t>Partner distribution expense</t>
  </si>
  <si>
    <t>Processing and services</t>
  </si>
  <si>
    <t>Sales and marketing</t>
  </si>
  <si>
    <t>Costs of products sold</t>
  </si>
  <si>
    <t>General and administrative</t>
  </si>
  <si>
    <t>Transition and acquisition</t>
  </si>
  <si>
    <t>Amortization of acquisition intangibles</t>
  </si>
  <si>
    <t>Change in fair value of contingent consideration</t>
  </si>
  <si>
    <t>Total operating expenses</t>
  </si>
  <si>
    <t>OPERATING INCOME</t>
  </si>
  <si>
    <t>OTHER INCOME (EXPENSE):</t>
  </si>
  <si>
    <t>Interest income and other income (expense), net</t>
  </si>
  <si>
    <t>Interest expense</t>
  </si>
  <si>
    <t>INCOME BEFORE INCOME TAX EXPENSE</t>
  </si>
  <si>
    <t>INCOME TAX EXPENSE</t>
  </si>
  <si>
    <t>NET INCOME BEFORE ALLOCATION TO NON-CONTROLLING INTERESTS</t>
  </si>
  <si>
    <t>Loss attributable to non-controlling interests, net of tax</t>
  </si>
  <si>
    <t>NET INCOME ATTRIBUTABLE TO BLACKHAWK NETWORK HOLDINGS, INC.</t>
  </si>
  <si>
    <t>EARNINGS PER SHARE:</t>
  </si>
  <si>
    <t>Basic (in usd per share)</t>
  </si>
  <si>
    <t>Diluted (in usd per share)</t>
  </si>
  <si>
    <t>Weighted average shares outstanding—basic (in shares)</t>
  </si>
  <si>
    <t>Weighted average shares outstanding—diluted (in shares)</t>
  </si>
  <si>
    <t>Condensed Consolidated Statements of Comprehensive Income - USD ($) $ in Thousands</t>
  </si>
  <si>
    <t>Statement of Comprehensive Income [Abstract]</t>
  </si>
  <si>
    <t>Other comprehensive income (loss):</t>
  </si>
  <si>
    <t>Currency translation adjustments</t>
  </si>
  <si>
    <t>COMPREHENSIVE INCOME BEFORE ALLOCATION TO NON-CONTROLLING INTERESTS</t>
  </si>
  <si>
    <t>Comprehensive loss attributable to non-controlling interests (net of tax)</t>
  </si>
  <si>
    <t>COMPREHENSIVE INCOME ATTRIBUTABLE TO BLACKHAWK NETWORK HOLDINGS, INC.</t>
  </si>
  <si>
    <t>Condensed Consolidated Statements of Cash Flows - USD ($) $ in Thousands</t>
  </si>
  <si>
    <t>OPERATING ACTIVITIES:</t>
  </si>
  <si>
    <t>Net income before allocation to non-controlling interests</t>
  </si>
  <si>
    <t>Adjustments to reconcile net income to net cash used in operating activities:</t>
  </si>
  <si>
    <t>Depreciation and amortization of property, equipment and technology</t>
  </si>
  <si>
    <t>Amortization of intangibles</t>
  </si>
  <si>
    <t>Amortization of program development costs</t>
  </si>
  <si>
    <t>Employee stock-based compensation expense</t>
  </si>
  <si>
    <t>Distribution partner mark-to-market expense</t>
  </si>
  <si>
    <t>Reversal of reserve for patent litigation</t>
  </si>
  <si>
    <t>Excess tax benefit from stock-based awards</t>
  </si>
  <si>
    <t>Other</t>
  </si>
  <si>
    <t>Changes in operating assets and liabilities:</t>
  </si>
  <si>
    <t>Settlement receivables</t>
  </si>
  <si>
    <t>Accounts receivable, current and long-term</t>
  </si>
  <si>
    <t>Prepaid expenses and other current assets</t>
  </si>
  <si>
    <t>Other current and long-term liabilities</t>
  </si>
  <si>
    <t>Income taxes, net</t>
  </si>
  <si>
    <t>Net cash used in operating activities</t>
  </si>
  <si>
    <t>INVESTING ACTIVITIES:</t>
  </si>
  <si>
    <t>Expenditures for property, equipment and technology</t>
  </si>
  <si>
    <t>Business acquisitions, net of cash received</t>
  </si>
  <si>
    <t>Change in restricted cash</t>
  </si>
  <si>
    <t>Net cash used in investing activities</t>
  </si>
  <si>
    <t>FINANCING ACTIVITIES:</t>
  </si>
  <si>
    <t>Dividends paid</t>
  </si>
  <si>
    <t>Payments for acquisition liability</t>
  </si>
  <si>
    <t>Proceeds from issuance of note payable</t>
  </si>
  <si>
    <t>Payments of costs for issuance of note payable</t>
  </si>
  <si>
    <t>Repayment of note payable</t>
  </si>
  <si>
    <t>Borrowings under revolving bank line of credit</t>
  </si>
  <si>
    <t>Repayments on revolving bank line of credit</t>
  </si>
  <si>
    <t>Repayment on notes payable to Safeway</t>
  </si>
  <si>
    <t>Proceeds from issuance of common stock from exercise of employee stock options and employee stock purchase plans</t>
  </si>
  <si>
    <t>Other stock-based compensation related</t>
  </si>
  <si>
    <t>Net cash provided by (used in) financing activities</t>
  </si>
  <si>
    <t>Effect of exchange rate changes on cash and cash equivalents</t>
  </si>
  <si>
    <t>Decrease in cash and cash equivalents</t>
  </si>
  <si>
    <t>Cash and cash equivalents—beginning of period</t>
  </si>
  <si>
    <t>Cash and cash equivalents—end of period</t>
  </si>
  <si>
    <t>NONCASH FINANCING AND INVESTING ACTIVITIES</t>
  </si>
  <si>
    <t>Net deferred tax assets recognized for tax basis step-up with offset to Additional paid-in capital (see Note 9—Income Taxes)</t>
  </si>
  <si>
    <t>Note payable to Safeway contributed to Additional paid-in capital (see Note 9—Income Taxes)</t>
  </si>
  <si>
    <t>Intangible assets recognized for warrants issued</t>
  </si>
  <si>
    <t>The Company and Significant Accounting Policies</t>
  </si>
  <si>
    <t>Accounting Policies [Abstract]</t>
  </si>
  <si>
    <t>The Company and Significant Accounting Policies The Company Blackhawk Network Holdings, Inc., together with its subsidiaries (we, us, our), is a leading prepaid payment network utilizing proprietary technology to offer a broad range of prepaid gift, telecom and debit cards, in physical and electronic forms, as well as related prepaid products and payment services in the United States and 23 other countries .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including Green Dot and NetSpend branded cards, as well as PayPower, our proprietary GPR card. We operate a proprietary reload network named Reloadit, which allows consumers to reload funds onto their previously purchased GPR cards. We distribute products across multiple high-traffic channels such as grocery, convenience, specialty and online retailers (referred to as retail distribution partners) in the Americas, Europe, Africa, Australia and Asia. Spin-Off Before April 14, 2014, we were a majority-owned subsidiary of Safeway Inc. (Safeway). On April 14, 2014, Safeway distributed its remaining 37.8 million shares of our Class B common stock to Safeway stockholders (the Spin-Off). As a result of the Spin-Off, we became a stand-alone entity separate from Safeway. See Note 9 — Income Taxes for disclosures regarding this relationship. Conversion of Class B Common Stock On May 21, 2015, following approval our of Board of Directors and stockholders, we amended our Certificate of Incorporation to eliminate our dual-class common stock structure by converting all outstanding shares of our Class B common stock into shares of Class A common stock on a one-for-one basis and renaming Class A common stock as common stock (collectively, the Conversion). As a result of the Conversion, we have retrospectively presented Class A and Class B common stock as common stock in our condensed consolidated financial statements and related notes for all periods presenting, including within earnings per share. This retrospective presentation had no impact on previously reported amounts of earnings per share as Class A and Class B common stock had equal rights to dividends as declared by our Board of Directors. 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March 4, 2015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January 2, 2016 or for any other interim period or other future year. Our condensed consolidated balance sheet as of January 3, 2015 , included herein was derived from our audited consolidated financial statements as of that date but does not include all disclosures required by GAAP, including notes to the financial statements. Our condensed consolidated financial statements include Blackhawk Network Holdings, Inc., a Delaware corporation, and its wholly- or majority-owned domestic and foreign subsidiaries. All intercompany transactions and balances among us and our subsidiaries have been eliminated in consolidation. Our condensed consolidated financial statements have been prepared as if we existed on a stand-alone basis for the periods presented, but may not necessarily reflect the results of operations, financial position or cash flows that would have been achieved if we had existed on a stand-alone basis separate from Safeway during the periods presented. Prior to the Spin-Off, our condensed consolidated financial statements included an allocation of expenses arising from certain shared services and infrastructure provided by Safeway. These expenses primarily related to facilities rental and tax services and were allocated using actual costs or estimates based on the portion of services used by us. Management believes that the allocation methodology was reasonable and considers the charges to be a reasonable reflection of the cost of benefits received. Following the Spin-Off, Safeway continues to rent facilities to us and provide certain tax services (related to tax periods through the date of the Spin-Off) based on similar pricing terms as prior to the Spin-Off. Significant Accounting Policies There have been no material changes to our significant accounting policies, as compared to the significant accounting policies described in the audited consolidated financial statements and related notes included in the Annual Report. Use of Estimates The preparation of our consolidated financial statements in conformity with GAAP requires us to make estimates and assumptions that affect the amounts reported in the consolidated financial statements and related notes. We generally base our estimates and assumptions on a combination of historical factors, current circumstances, and the experience and judgment of management. Significant estimates and assumptions include, among other things, allowances for doubtful accounts and sales adjustments, useful lives of assets, card redemption patterns and lives, delivery timing for product sales and valuation assumptions with respect to acquisition liabilities, goodwill, other intangible assets, stock-based compensation and income taxes. Actual results could differ from our estimates. 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As a result, quarterly financial results are not necessarily reflective of the results to be expected for the year, any other interim period or other future year. Reclassifications In the accompanying condensed consolidated statements of income, we have reclassified amounts within operating expenses in the prior year period to conform with the current presentation, reclassifying compensation to our retail distribution partners from Sales and marketing to Partner distribution expense and presenting the components of Business acquisition expense (benefit) and amortization of acquisition intangibles as separate line items. We have also combined certain immaterial line items in our condensed consolidated statements of cash flows.</t>
  </si>
  <si>
    <t>Business Acquisitions</t>
  </si>
  <si>
    <t>Business Combinations [Abstract]</t>
  </si>
  <si>
    <t>Business Acquisitions As discussed in our Annual Report, in the fourth quarter of 2014, we acquired Parago, Inc. and its subsidiaries (Parago). We accounted for this acquisition as a business combination and have included its results of operations in our consolidated financial statements starting on the acquisition date. The following pro forma financial information summarizes the combined results of operations of us and Parago as though we had been combined as of the beginning of fiscal 2013 (in thousands): 12 Weeks Ended June 14, 2014 24 Weeks Ended June 14, 2014 Total revenues $ 306,375 $ 567,113 Net income attributable to Blackhawk Network Holdings, Inc. 4,268 1,863 The pro forma financial information includes adjustments to amortize the identifiable technology and intangible assets starting at the beginning of 2013. The pro forma financial information is for informational purposes only and is not necessarily indicative of the results of operations that would have been achieved if the acquisition had taken place at the beginning of 2013. We do not present pro forma financial information for CardLab and Incentec as such amounts are immaterial to our condensed consolidated financial statements. We have not finalized income tax balances and certain liabilities related to our acquisition of Parago and income tax balances for our acquisitions of CardLab and Incentec in 2014, and the measurement period for such amounts remains open.</t>
  </si>
  <si>
    <t>Financing</t>
  </si>
  <si>
    <t>Debt Disclosure [Abstract]</t>
  </si>
  <si>
    <t>Financing On June 19, 2015, we amended our credit agreement with a group of lenders led by Wells Fargo, NA (the Credit Agreement) to increase amounts available under our line of credit by $50 million from $250 million to $300 million . Additionally, the amendment modified certain of our financial covenants under the Credit Agreement.</t>
  </si>
  <si>
    <t>Fair Value Measurements</t>
  </si>
  <si>
    <t>Fair Value Disclosures [Abstract]</t>
  </si>
  <si>
    <t>Fair Value Measurements We measure certain assets and liabilities at fair value on a recurring basis. The table below summarizes the fair values of these assets and liabilities as of June 20, 2015 , January 3, 2015 and June 14, 2014 (in thousands): June 20, 2015 Level 1 Level 2 Level 3 Total Assets Cash and cash equivalents Money market mutual funds $ 46,100 $ — $ — $ 46,100 Liabilities Contingent consideration $ — $ — $ — $ — January 3, 2015 Level 1 Level 2 Level 3 Total Assets Cash and cash equivalents Money market mutual funds $ 618,200 $ — $ — $ 618,200 Liabilities Contingent consideration $ — $ — $ 7,567 $ 7,567 June 14, 2014 Level 1 Level 2 Level 3 Total Assets Cash and cash equivalents Money market mutual funds $ 125,150 $ — $ — $ 125,150 Commercial paper $ — $ 56,000 $ — $ 56,000 Liabilities Contingent consideration $ — $ — $ — $ — Level 1 — Unadjusted quoted prices in active markets for identical assets or liabilities. Level 1 investments include money market mutual funds. Level 2 — Inputs other than quoted prices included in Level 1 that are either directly or indirectly observable. Level 2 investments include commercial paper. In the 24 weeks ended June 20, 2015 , there were no transfers between Level 1 and Level 2. Level 3 — Unobservable inputs in which little or no market activity exists, therefore requiring an entity to develop its own assumptions about the inputs that market participants would use in pricing. Level 3 includes the estimated fair value of our contingent consideration liabilities. Contingent Consideration —We estimate the fair value of the contingent consideration based on our estimates of the probability of achieving the relevant targets and discount rates reflecting the risk of meeting these targets. A significant increase in our estimated probability could materially increase the fair value of contingent consideration. The changes in fair value of contingent consideration for the 24 weeks ended June 20, 2015 and June 14, 2014 are as follows (in thousands): June 20, 2015 June 14, 2014 Contingent Consideration Balance – beginning of period $ 7,567 $ — Decrease in fair value of contingent consideration (7,567 ) — Balance – end of period $ — $ — We present the decrease in the fair value of contingent consideration in Change in fair value of contingent consideration and as a non-cash adjustment to net income in our condensed consolidated statements of cash flows. The decrease primarily reflects changes in our estimates of amounts payable for and probability of achieving the relevant targets. As of June 20, 2015 , we estimated the fair value of the remaining CardLab contingent consideration to be $0 although we are responsible for a payment of up to $46.5 million if the relevant targets are met. The decrease in fair value during the 24 weeks ended June 20, 2015 resulted from the projected failure of financial targets to be met relating to the launch of incentive programs during the contingent earn-out measurement period. During the 24 weeks ended June 20, 2015 , we paid $1.8 million resulting from the achievement of relevant targets during 2014, which we reflect as Payments for acquisition liability in our condensed consolidated statements of cash flows, with an offsetting inflow presented as Change in restricted cash as we had previously placed the funds in an escrow account.</t>
  </si>
  <si>
    <t>Consolidated Financial Statement Details</t>
  </si>
  <si>
    <t>Organization, Consolidation and Presentation of Financial Statements [Abstract]</t>
  </si>
  <si>
    <t>Consolidated Financial Statement Details Other Current Assets Other current assets as of June 20, 2015 , January 3, 2015 and June 14, 2014 consisted of the following (in thousands): June 20, 2015 January 3, 2015 June 14, 2014 Inventory $ 48,129 $ 37,061 $ 33,099 Deferred expenses 11,274 16,339 7,147 Income tax receivables 18,997 30,997 4,314 Other 15,153 11,261 14,470 Total other current assets $ 93,553 $ 95,658 $ 59,030 Other Assets Other assets as of June 20, 2015 , January 3, 2015 and June 14, 2014 consisted of the following (in thousands): June 20, 2015 January 3, 2015 June 14, 2014 Program development costs $ 53,632 $ 59,889 $ 56,544 Other receivables 5,826 9,324 9,309 Income taxes receivable 6,368 6,368 6,391 Deferred financing costs 2,326 2,003 1,417 Other 12,405 15,502 9,697 Total other assets $ 80,557 $ 93,086 $ 83,358 Other Current Liabilities Other current liabilities as of June 20, 2015 , January 3, 2015 and June 14, 2014 consisted of the following (in thousands): June 20, 2015 January 3, 2015 June 14, 2014 Deferred revenue $ 36,616 $ 48,114 $ 23,067 Income taxes payable 3,768 22,784 2,596 Payroll and related liabilities 19,184 24,131 12,900 Acquisition liability — 1,811 — Other payables and accrued liabilities 10,284 5,512 2,598 Total other current liabilities $ 69,852 $ 102,352 $ 41,161 Acquisition liability represents the amounts due under our CardLab contingent liability at January 3, 2015 . Other Liabilities Other liabilities as of June 20, 2015 , January 3, 2015 and June 14, 2014 consisted of the following (in thousands): June 20, 2015 January 3, 2015 June 14, 2014 Acquisition liability $ — $ 7,567 $ — Payable to content provider 825 2,476 6,520 Income taxes payable 1,431 1,599 892 Deferred revenue and other liabilities 1,791 2,790 2,217 Total other liabilities $ 4,047 $ 14,432 $ 9,629 The acquisition liability at June 20, 2015 and January 3, 2015 represents the estimated fair value of our CardLab contingent consideration liability (see Note 4 — Fair Value Measurements ).</t>
  </si>
  <si>
    <t>Goodwill and Intangible Assets Disclosure [Abstract]</t>
  </si>
  <si>
    <t>Goodwill We have assigned goodwill to our US Retail, International Retail and Incentives &amp; Rewards segments. To date, we have not recorded any impairment charges against or disposed of any reporting units with goodwill. A summary of changes in goodwill during the 24 weeks ended June 20, 2015 is as follows (in thousands): June 20, 2015 US Retail International Retail Incentives &amp; Rewards Total Balance, beginning of year $ 42,729 $ 32,150 $ 256,386 $ 331,265 Foreign currency translation adjustments — (1,090 ) 318 (772 ) Balance, end of period $ 42,729 $ 31,060 $ 256,704 $ 330,493</t>
  </si>
  <si>
    <t>Stock Based Compensation</t>
  </si>
  <si>
    <t>Disclosure of Compensation Related Costs, Share-based Payments [Abstract]</t>
  </si>
  <si>
    <t>Stock Based Compensation During the 24 weeks ended June 20, 2015 our Board of Directors granted 810,448 restricted stock units, 197,300 performance stock units and 584,150 stock options at a weighted-average exercise price of $38.68 per share. The awards granted in 2015 contain a retirement provision that permits the employee, after the employee has met certain age or tenure requirements to be considered retirement eligible, to continue to receive the benefits of the award according to its original vesting schedule upon retirement from us, provided that the employee has provided at least one year of service from the grant date. For grant recipients who are or will have become retirement eligible prior to the end of the vesting period of the award, we recognize expense over the greater of one year or when the employee becomes retirement eligible.</t>
  </si>
  <si>
    <t>Equity Awards Issued to Distribution Partners</t>
  </si>
  <si>
    <t>Equity Awards Issued to Distribution Partners [Abstract]</t>
  </si>
  <si>
    <t>Equity Awards Issued To Distribution Partners</t>
  </si>
  <si>
    <t>Equity Awards Issued to Distribution Partners In April 2015, in conjunction with extending our marketing and distribution services agreement with one of our retail distribution partners, we increased the shares issuable under the warrant from 383,748 to 550,000 at an exercise price of $16.30 per share. We capitalized the fair value of the incremental 166,252 shares issuable of $3.1 million as an intangible asset with an offset to Additional paid-in capital and will amortize the intangible asset over the term of the extended marketing and distribution services agreement.</t>
  </si>
  <si>
    <t>Income Taxes</t>
  </si>
  <si>
    <t>Income Tax Disclosure [Abstract]</t>
  </si>
  <si>
    <t>Income Taxes Section 336(e) Election On January 30, 2015, Safeway announced that its merger with Albertsons (the Merger) had closed. In connection with the closing of the Merger, Safeway’s distribution of shares of our common stock on April 14, 2014 (the Spin-Off) is taxable to Safeway and Safeway’s shareholders. In connection with the Spin-Off, we entered into a second Amended and Restated Tax Sharing Agreement (the SARTSA) with Safeway on April 11, 2014. Under the terms of the SARTSA, since the Spin-Off is treated as taxable, we and Safeway intend to continue to file a consolidated federal tax return and certain state and local tax returns through the date of the Spin-Off. Under the SARTSA, any corporate-level income tax incurred as a result of the Spin-Off on completion of the Merger will be borne by Safeway, except that, pursuant to a separate letter agreement entered into by Safeway and us in August 2014, we will bear any incremental taxes that result from certain elections requested by us with respect to certain of our foreign subsidiaries in connection with the Spin-Off. We are not able to quantify the impact of such incremental taxes at this time, but we believe any amounts due will be immaterial to our consolidated financial statements. The SARTSA also provides that we and Safeway will make an election that is intended to give rise to a step-up in the tax basis of our assets (the Section 336(e) Election). Although the Merger was completed during the year 2015, the Section 336(e) Election would be effective as of the date of Spin-Off, April 14, 2014, for tax purposes. However, under GAAP, we did not reflect the effects of the Merger in our 2014 financial statements. As a result of the completion of the Merger during the first quarter of 2015, we recorded deferred tax assets of $374.6 million as a result of our step up in tax basis, of which $366.3 million was offset to Additional paid-in capital and $8.2 million was reclassified from prepaid taxes related to tax payments previously remitted to certain states. We had received funding from Safeway for tax payments of $27.7 million to these states in exchange for notes payable to Safeway. As a result of the completion of the Merger, we reclassified prepaid taxes of $8.2 million to deferred tax assets, and the offsetting $8.2 million of notes payable to Safeway were contributed to Additional paid-in capital . During the second quarter of 2015, we repaid $4.5 million of our notes payable to Safeway since we had collected the related refunds from the states, and we will repay the outstanding notes payable balance as of June 20, 2015 of $14.9 million to Safeway, resulting from overpayments to those states, when we collect the related refunds from those states. Additionally, during the first quarter of 2015, we recognized a reduction in deferred tax assets of $13.4 million resulting from the amortization of our tax basis step-up related to our 2014 tax year, with an offset to income taxes payable. The following table presents the components of our deferred tax assets (liabilities) as of June 20, 2015 and January 3, 2015 (in thousands): June 20, 2015 January 3, 2015 Deferred tax assets: Depreciation and amortization $ 292,015 $ — Net operating loss carryforwards 31,524 33,128 Accrued expenses 10,651 8,736 Non-deductible reserves 1,852 6,617 Deferred revenue 11,982 11,739 Stock-based compensation 8,625 11,156 Other 2,160 931 Deferred tax assets 358,809 72,307 Valuation allowance (1,393 ) (1,633 ) Total deferred tax assets 357,416 70,674 Deferred tax liabilities: Depreciation and amortization — (75,915 ) Prepaid expenses (1,384 ) — Total deferred tax liabilities (1,384 ) (75,915 ) Net deferred tax assets (liabilities) $ 356,032 $ (5,241 ) Effective Tax Rates Our effective tax rates were 64.5% and 39.3% for the 12 weeks ended June 20, 2015 and June 14, 2014 , respectively, and 50.6% and 40.6% for the 24 weeks ended June 20, 2015 and June 14, 2014 , respectively. The effective rates for the 12 weeks and 24 weeks ended June 20, 2015 were higher due to a net reduction in the value of our deferred tax assets from changes in certain state tax apportionment laws (which resulted in a lower blended rate applicable to the deferred tax assets), partially offset by nontaxable income from the noncash credit for the change in fair value of contingent consideration.</t>
  </si>
  <si>
    <t>Commitments and Contingencies</t>
  </si>
  <si>
    <t>Commitments and Contingencies Disclosure [Abstract]</t>
  </si>
  <si>
    <t>Commitments and Contingencies Contingencies 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providers, retail distribution partners and issuing banks, we are responsible for potential losses resulting from certain claims from third parties. Because the indemnity amounts associated with these agreements are not explicitly stated, the maximum amount of the obligation cannot be reasonably estimated. Historically, we have paid immaterial amounts pursuant to these indemnification provisions. We are subject to audits related to various indirect taxes, including, but not limited to, sales and use taxes, value-added tax, and goods and services tax, in various foreign and state jurisdictions. We evaluate our exposure related to these audits and potential audits and do not believe that it is probable that any audit would hold us liable for any material amounts due. Legal Matters There are various claims and lawsuits arising in the normal course of business pending against us, including the matter described below,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 On March 30, 2015, Greg Haney in his capacity as Seller Representative for CardLab, Inc. filed a lawsuit against us in the Delaware Chancery Court (CardLab, Inc. v. Blackhawk Network Holdings, Inc., Case No. 10851). The complaint generally alleges that we failed to disclose material information relating to a potential earn-out payment in connection with our acquisition of CardLab, Inc. in 2014. Following analysis, we believe that the suit is without merit and that the likelihood of loss is remote, and we intend to vigorously defend ourselves against these claims. On June 8, 2015, we filed a motion to dismiss the complaint. On June 22, 2015, the plaintiff filed an amended complaint. We believe that the amended complaint has no impact on our evaluation of the merits of this lawsuit. On July 7, 2015, we filed a motion to dismiss the case in its entirety.</t>
  </si>
  <si>
    <t>Segment Reporting</t>
  </si>
  <si>
    <t>Segment Reporting [Abstract]</t>
  </si>
  <si>
    <t>Segment Reporting Our three reportable segments are US Retail, International Retail and Incentives &amp; Rewards. In January 2015, we moved to align our various Incentives &amp; Rewards businesses acquired in 2013 and 2014 and drive synergies by restructuring them into Blackhawk Engagement Solutions, which provides software, services and prepaid products to business clients for their loyalty, incentive and reward programs. As a result, we evaluated our internal reporting structure in consideration of the way management views the Company and its impact on segment reporting. Based on this assessment, we have increased the number of reportable segments from two to three . In our Annual Report, we reported US Retail and Incentives &amp; Rewards as a single segment. We reflect the revised segment reporting throughout this report for all periods presented and present historical figures in a manner consistent with this revised segment reporting. The US Retail segment consists of the various operating segments, including our US retail products, online channel and secondary card market and derives revenues primarily from sales of prepaid products to consumers at our US retail distribution partners, online and through our card exchange. Our International Retail segment consists of the various operating segments of our geographic regions and derives revenues primarily from sales of prepaid products to consumers at our international retail distribution partners. Our Incentives and Rewards segment consists of our single global incentive and reward solutions segment and derives revenues primarily from the sale of prepaid products and related services to business clients. We do not assess performance based on assets and do not provide information on the assets of our reportable segments to our Chief Operating Decision Maker (CODM). The key metrics used by our CODM to assess segment performance include Operating revenues , Operating revenues, net of Partner distribution expense and segment profit. Accordingly, we present only Total operating revenues , Operating revenues, net of Partner distribution expense and segment profit for our three reportable segments. We exclude from the determination of segment profit and report in Corporate and Unallocated: i) certain US operations, account management and marketing personnel who primarily support our US Retail segment (as these costs are not included in segment profit reviewed by the CODM), ii) the substantial majority of our technology personnel and related depreciation and amortization of technology and related hardware which support our US Retail and International Retail segments, iii) US accounting, finance, legal, human resources and other administrative functions which may support all segments and iv) noncash charges including amortization of acquisition intangibles, stock-based compensation and change in fair value of contingent consideration, as we do not include these costs in segment profit reviewed by our CODM. Segment profit for our International Retail segment includes all sales, marketing, operations, legal, accounting, finance and other administrative personnel in such international regions, and segment profit for our Incentives &amp; Rewards segment includes all sales, marketing, technology, operations, legal, accounting, finance and other administrative personnel supporting that segment, as well as substantially all depreciation and amortization specifically related to that segment. The following tables present the key metrics used by our CODM for the evaluation of segment performance and reconciliations to our consolidated financial statements (in thousands): 12 weeks ended June 20, 2015 US Retail International Retail Incentives &amp; Rewards Corporate and Unallocated Consolidated Total operating revenues $ 245,134 $ 88,155 $ 38,959 $ — $ 372,248 Partner distribution expense 117,554 55,997 3,436 — 176,987 Operating revenues, net of Partner distribution expense 127,580 32,158 35,523 — 195,261 Other operating expenses 77,487 31,187 32,390 43,991 185,055 Segment profit (loss) / Operating income $ 50,093 $ 971 $ 3,133 $ (43,991 ) 10,206 Other income (expense) (2,294 ) (2,294 ) Income before income tax expense $ 7,912 12 weeks ended June 14, 2014 US Retail International Retail Incentives &amp; Rewards Corporate and Unallocated Consolidated Total operating revenues $ 206,387 $ 64,303 $ 13,254 $ — $ 283,944 Partner distribution expense 105,043 41,150 2,235 — 148,428 Operating revenues, net of Partner distribution expense 101,344 23,153 11,019 — 135,516 Other operating expenses 62,435 21,888 8,914 33,338 126,575 Segment profit (loss) / Operating income $ 38,909 $ 1,265 $ 2,105 $ (33,338 ) 8,941 Other income (expense) (603 ) (603 ) Income before income tax expense $ 8,338 24 weeks ended June 20, 2015 US Retail International Retail Incentives &amp; Rewards Corporate and Unallocated Consolidated Total operating revenues $ 445,043 $ 167,578 $ 79,358 $ — $ 691,979 Partner distribution expense 211,738 112,606 7,997 — 332,341 Operating revenues, net of Partner distribution expense 233,305 54,972 71,361 — 359,638 Other operating expenses 139,979 50,914 63,788 83,836 338,517 Segment profit (loss) / Operating income $ 93,326 $ 4,058 $ 7,573 $ (83,836 ) 21,121 Other income (expense) (5,852 ) (5,852 ) Income before income tax expense $ 15,269 24 weeks ended June 14, 2014 US Retail International Retail Incentives &amp; Rewards Corporate and Unallocated Consolidated Total operating revenues $ 367,713 $ 126,807 $ 22,539 $ — $ 517,059 Partner distribution expense 186,791 82,562 3,382 — 272,735 Operating revenues, net of Partner distribution expense 180,922 44,245 19,157 — 244,324 Other operating expenses 110,745 42,053 17,278 69,520 239,596 Segment profit (loss) / Operating income $ 70,177 $ 2,192 $ 1,879 $ (69,520 ) 4,728 Other income (expense) (1,057 ) (1,057 ) Income before income tax expense $ 3,671</t>
  </si>
  <si>
    <t>Earnings Per Share</t>
  </si>
  <si>
    <t>Earnings Per Share [Abstract]</t>
  </si>
  <si>
    <t>Earnings Per Share 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 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 The following table provides reconciliations of net income and shares used in calculating basic EPS to those used in calculating diluted EPS (in thousands, except per share amounts): 12 weeks ended June 20, 2015 June 14, 2014 Basic Diluted Basic Diluted Net income attributable to Blackhawk Network Holdings, Inc. $ 2,904 $ 2,904 $ 5,116 $ 5,116 Distributed and undistributed earnings allocated to participating securities (6 ) (6 ) (14 ) (13 ) Net income attributable to common stockholders $ 2,898 $ 2,898 $ 5,102 $ 5,103 Weighted-average common shares outstanding 54,042 54,042 52,307 52,307 Common share equivalents 1,854 1,433 Weighted-average shares outstanding 55,896 53,740 Earnings per share $ 0.05 $ 0.05 $ 0.10 $ 0.09 24 weeks ended June 20, 2015 June 14, 2014 Basic Diluted Basic Diluted Net income attributable to Blackhawk Network Holdings, Inc. $ 7,610 $ 7,610 $ 2,275 $ 2,275 Distributed and undistributed earnings allocated to participating securities (57 ) (56 ) (47 ) (47 ) Net income attributable to common stockholders $ 7,553 $ 7,554 $ 2,228 $ 2,228 Weighted-average common shares outstanding 53,682 53,682 52,201 52,201 Common share equivalents 2,007 1,524 Weighted-average shares outstanding 55,689 53,725 Earnings per share $ 0.14 $ 0.14 $ 0.04 $ 0.04 The weighted-average common shares outstanding for diluted EPS excluded approximately 647,000 and 1,534,000 potential common stock outstanding for the 12 weeks ended June 20, 2015 and June 14, 2014 , respectively and excluded 884,000 and 426,000 potential common stock outstanding for the 24 weeks ended June 20, 2015 and June 14, 2014 , respectively, because the effect would have been anti-dilutive. Potential common stock outstanding results in fewer common share equivalents as a result of the treasury stock method.</t>
  </si>
  <si>
    <t>Subsequent Event</t>
  </si>
  <si>
    <t>Subsequent Events [Abstract]</t>
  </si>
  <si>
    <t>Subsequent Event On June 30, 2015, we acquired the outstanding stock of Achievers Corp. and its subsidiaries (collectively, Achievers) for total purchase consideration of $102.7 million paid in cash as well as $6.9 million in assumed acquisition-related liabilities of Achievers. Achievers is a leading provider of employee recognition and rewards solutions designed to help companies increase employee engagement in the U.S. and Canada. The acquisition will broaden the reach of our incentive and rewards business. We will account for this acquisition as a business combination. We are still gathering information related to estimating the fair value of identifiable net tangible and intangible assets and therefore do not yet have sufficient information to provide our initial estimates. Acquisition related costs incurred during the second quarter of 2015 totaled $0.6 million and are included in Transition and acquisition expense.</t>
  </si>
  <si>
    <t>The Company and Significant Accounting Policies (Policies)</t>
  </si>
  <si>
    <t>The Company</t>
  </si>
  <si>
    <t xml:space="preserve">The Company Blackhawk Network Holdings, Inc., together with its subsidiaries (we, us, our), is a leading prepaid payment network utilizing proprietary technology to offer a broad range of prepaid gift, telecom and debit cards, in physical and electronic forms, as well as related prepaid products and payment services in the United States and 23 other countries .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including Green Dot and NetSpend branded cards, as well as PayPower, our proprietary GPR card. We operate a proprietary reload network named Reloadit, which allows consumers to reload funds onto their previously purchased GPR cards. We distribute products across multiple high-traffic channels such as grocery, convenience, specialty and online retailers (referred to as retail distribution partners) in the Americas, Europe, Africa, Australia and Asia. </t>
  </si>
  <si>
    <t>Spin-Off</t>
  </si>
  <si>
    <t>Spin-Off Before April 14, 2014, we were a majority-owned subsidiary of Safeway Inc. (Safeway). On April 14, 2014, Safeway distributed its remaining 37.8 million shares of our Class B common stock to Safeway stockholders (the Spin-Off). As a result of the Spin-Off, we became a stand-alone entity separate from Safeway.</t>
  </si>
  <si>
    <t>Basis of Presentation</t>
  </si>
  <si>
    <t>Basis of Presentation 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March 4, 2015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January 2, 2016 or for any other interim period or other future year. Our condensed consolidated balance sheet as of January 3, 2015 , included herein was derived from our audited consolidated financial statements as of that date but does not include all disclosures required by GAAP, including notes to the financial statements. Our condensed consolidated financial statements include Blackhawk Network Holdings, Inc., a Delaware corporation, and its wholly- or majority-owned domestic and foreign subsidiaries. All intercompany transactions and balances among us and our subsidiaries have been eliminated in consolidation. Our condensed consolidated financial statements have been prepared as if we existed on a stand-alone basis for the periods presented, but may not necessarily reflect the results of operations, financial position or cash flows that would have been achieved if we had existed on a stand-alone basis separate from Safeway during the periods presented. Prior to the Spin-Off, our condensed consolidated financial statements included an allocation of expenses arising from certain shared services and infrastructure provided by Safeway. These expenses primarily related to facilities rental and tax services and were allocated using actual costs or estimates based on the portion of services used by us. Management believes that the allocation methodology was reasonable and considers the charges to be a reasonable reflection of the cost of benefits received. Following the Spin-Off, Safeway continues to rent facilities to us and provide certain tax services (related to tax periods through the date of the Spin-Off) based on similar pricing terms as prior to the Spin-Off.</t>
  </si>
  <si>
    <t>Use of Estimates</t>
  </si>
  <si>
    <t>Use of Estimates The preparation of our consolidated financial statements in conformity with GAAP requires us to make estimates and assumptions that affect the amounts reported in the consolidated financial statements and related notes. We generally base our estimates and assumptions on a combination of historical factors, current circumstances, and the experience and judgment of management. Significant estimates and assumptions include, among other things, allowances for doubtful accounts and sales adjustments, useful lives of assets, card redemption patterns and lives, delivery timing for product sales and valuation assumptions with respect to acquisition liabilities, goodwill, other intangible assets, stock-based compensation and income taxes. Actual results could differ from our estimates.</t>
  </si>
  <si>
    <t>Seasonality</t>
  </si>
  <si>
    <t>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As a result, quarterly financial results are not necessarily reflective of the results to be expected for the year, any other interim period or other future year.</t>
  </si>
  <si>
    <t>Reclassifications</t>
  </si>
  <si>
    <t>Reclassifications In the accompanying condensed consolidated statements of income, we have reclassified amounts within operating expenses in the prior year period to conform with the current presentation, reclassifying compensation to our retail distribution partners from Sales and marketing to Partner distribution expense and presenting the components of Business acquisition expense (benefit) and amortization of acquisition intangibles as separate line items. We have also combined certain immaterial line items in our condensed consolidated statements of cash flows.</t>
  </si>
  <si>
    <t>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 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t>
  </si>
  <si>
    <t>Business Acquisitions (Tables)</t>
  </si>
  <si>
    <t>Summary of Unaudited Pro Forma Financial Information</t>
  </si>
  <si>
    <t>The following pro forma financial information summarizes the combined results of operations of us and Parago as though we had been combined as of the beginning of fiscal 2013 (in thousands): 12 Weeks Ended June 14, 2014 24 Weeks Ended June 14, 2014 Total revenues $ 306,375 $ 567,113 Net income attributable to Blackhawk Network Holdings, Inc. 4,268 1,863</t>
  </si>
  <si>
    <t>Fair Value Measurements (Tables)</t>
  </si>
  <si>
    <t>Summary of Fair Value of Assets, Liabilities and Equity Instruments on Recurring Basis</t>
  </si>
  <si>
    <t>The table below summarizes the fair values of these assets and liabilities as of June 20, 2015 , January 3, 2015 and June 14, 2014 (in thousands): June 20, 2015 Level 1 Level 2 Level 3 Total Assets Cash and cash equivalents Money market mutual funds $ 46,100 $ — $ — $ 46,100 Liabilities Contingent consideration $ — $ — $ — $ — January 3, 2015 Level 1 Level 2 Level 3 Total Assets Cash and cash equivalents Money market mutual funds $ 618,200 $ — $ — $ 618,200 Liabilities Contingent consideration $ — $ — $ 7,567 $ 7,567 June 14, 2014 Level 1 Level 2 Level 3 Total Assets Cash and cash equivalents Money market mutual funds $ 125,150 $ — $ — $ 125,150 Commercial paper $ — $ 56,000 $ — $ 56,000 Liabilities Contingent consideration $ — $ — $ — $ —</t>
  </si>
  <si>
    <t>Summary of Changes in Fair Value of Contingent Consideration Classified as Level 3</t>
  </si>
  <si>
    <t>The changes in fair value of contingent consideration for the 24 weeks ended June 20, 2015 and June 14, 2014 are as follows (in thousands): June 20, 2015 June 14, 2014 Contingent Consideration Balance – beginning of period $ 7,567 $ — Decrease in fair value of contingent consideration (7,567 ) — Balance – end of period $ — $ —</t>
  </si>
  <si>
    <t>Consolidated Financial Statement Details (Tables)</t>
  </si>
  <si>
    <t>Schedule of Other Current Assets</t>
  </si>
  <si>
    <t>Other current assets as of June 20, 2015 , January 3, 2015 and June 14, 2014 consisted of the following (in thousands): June 20, 2015 January 3, 2015 June 14, 2014 Inventory $ 48,129 $ 37,061 $ 33,099 Deferred expenses 11,274 16,339 7,147 Income tax receivables 18,997 30,997 4,314 Other 15,153 11,261 14,470 Total other current assets $ 93,553 $ 95,658 $ 59,030</t>
  </si>
  <si>
    <t>Schedule of Other Assets</t>
  </si>
  <si>
    <t>Other assets as of June 20, 2015 , January 3, 2015 and June 14, 2014 consisted of the following (in thousands): June 20, 2015 January 3, 2015 June 14, 2014 Program development costs $ 53,632 $ 59,889 $ 56,544 Other receivables 5,826 9,324 9,309 Income taxes receivable 6,368 6,368 6,391 Deferred financing costs 2,326 2,003 1,417 Other 12,405 15,502 9,697 Total other assets $ 80,557 $ 93,086 $ 83,358</t>
  </si>
  <si>
    <t>Schedule of Other Current Liabilities</t>
  </si>
  <si>
    <t>Other current liabilities as of June 20, 2015 , January 3, 2015 and June 14, 2014 consisted of the following (in thousands): June 20, 2015 January 3, 2015 June 14, 2014 Deferred revenue $ 36,616 $ 48,114 $ 23,067 Income taxes payable 3,768 22,784 2,596 Payroll and related liabilities 19,184 24,131 12,900 Acquisition liability — 1,811 — Other payables and accrued liabilities 10,284 5,512 2,598 Total other current liabilities $ 69,852 $ 102,352 $ 41,161</t>
  </si>
  <si>
    <t>Schedule of Other Liabilities</t>
  </si>
  <si>
    <t>Other liabilities as of June 20, 2015 , January 3, 2015 and June 14, 2014 consisted of the following (in thousands): June 20, 2015 January 3, 2015 June 14, 2014 Acquisition liability $ — $ 7,567 $ — Payable to content provider 825 2,476 6,520 Income taxes payable 1,431 1,599 892 Deferred revenue and other liabilities 1,791 2,790 2,217 Total other liabilities $ 4,047 $ 14,432 $ 9,629</t>
  </si>
  <si>
    <t>Goodwill (Tables)</t>
  </si>
  <si>
    <t>Summary of Changes in Goodwill</t>
  </si>
  <si>
    <t>A summary of changes in goodwill during the 24 weeks ended June 20, 2015 is as follows (in thousands): June 20, 2015 US Retail International Retail Incentives &amp; Rewards Total Balance, beginning of year $ 42,729 $ 32,150 $ 256,386 $ 331,265 Foreign currency translation adjustments — (1,090 ) 318 (772 ) Balance, end of period $ 42,729 $ 31,060 $ 256,704 $ 330,493</t>
  </si>
  <si>
    <t>Income Taxes (Tables)</t>
  </si>
  <si>
    <t>Components of Deferred Tax Assets (Liabilities)</t>
  </si>
  <si>
    <t>The following table presents the components of our deferred tax assets (liabilities) as of June 20, 2015 and January 3, 2015 (in thousands): June 20, 2015 January 3, 2015 Deferred tax assets: Depreciation and amortization $ 292,015 $ — Net operating loss carryforwards 31,524 33,128 Accrued expenses 10,651 8,736 Non-deductible reserves 1,852 6,617 Deferred revenue 11,982 11,739 Stock-based compensation 8,625 11,156 Other 2,160 931 Deferred tax assets 358,809 72,307 Valuation allowance (1,393 ) (1,633 ) Total deferred tax assets 357,416 70,674 Deferred tax liabilities: Depreciation and amortization — (75,915 ) Prepaid expenses (1,384 ) — Total deferred tax liabilities (1,384 ) (75,915 ) Net deferred tax assets (liabilities) $ 356,032 $ (5,241 )</t>
  </si>
  <si>
    <t>Segment Reporting (Tables)</t>
  </si>
  <si>
    <t>Schedule of Segment Reporting Information</t>
  </si>
  <si>
    <t>The following tables present the key metrics used by our CODM for the evaluation of segment performance and reconciliations to our consolidated financial statements (in thousands): 12 weeks ended June 20, 2015 US Retail International Retail Incentives &amp; Rewards Corporate and Unallocated Consolidated Total operating revenues $ 245,134 $ 88,155 $ 38,959 $ — $ 372,248 Partner distribution expense 117,554 55,997 3,436 — 176,987 Operating revenues, net of Partner distribution expense 127,580 32,158 35,523 — 195,261 Other operating expenses 77,487 31,187 32,390 43,991 185,055 Segment profit (loss) / Operating income $ 50,093 $ 971 $ 3,133 $ (43,991 ) 10,206 Other income (expense) (2,294 ) (2,294 ) Income before income tax expense $ 7,912 12 weeks ended June 14, 2014 US Retail International Retail Incentives &amp; Rewards Corporate and Unallocated Consolidated Total operating revenues $ 206,387 $ 64,303 $ 13,254 $ — $ 283,944 Partner distribution expense 105,043 41,150 2,235 — 148,428 Operating revenues, net of Partner distribution expense 101,344 23,153 11,019 — 135,516 Other operating expenses 62,435 21,888 8,914 33,338 126,575 Segment profit (loss) / Operating income $ 38,909 $ 1,265 $ 2,105 $ (33,338 ) 8,941 Other income (expense) (603 ) (603 ) Income before income tax expense $ 8,338 24 weeks ended June 20, 2015 US Retail International Retail Incentives &amp; Rewards Corporate and Unallocated Consolidated Total operating revenues $ 445,043 $ 167,578 $ 79,358 $ — $ 691,979 Partner distribution expense 211,738 112,606 7,997 — 332,341 Operating revenues, net of Partner distribution expense 233,305 54,972 71,361 — 359,638 Other operating expenses 139,979 50,914 63,788 83,836 338,517 Segment profit (loss) / Operating income $ 93,326 $ 4,058 $ 7,573 $ (83,836 ) 21,121 Other income (expense) (5,852 ) (5,852 ) Income before income tax expense $ 15,269 24 weeks ended June 14, 2014 US Retail International Retail Incentives &amp; Rewards Corporate and Unallocated Consolidated Total operating revenues $ 367,713 $ 126,807 $ 22,539 $ — $ 517,059 Partner distribution expense 186,791 82,562 3,382 — 272,735 Operating revenues, net of Partner distribution expense 180,922 44,245 19,157 — 244,324 Other operating expenses 110,745 42,053 17,278 69,520 239,596 Segment profit (loss) / Operating income $ 70,177 $ 2,192 $ 1,879 $ (69,520 ) 4,728 Other income (expense) (1,057 ) (1,057 ) Income before income tax expense $ 3,671</t>
  </si>
  <si>
    <t>Earnings Per Share (Tables)</t>
  </si>
  <si>
    <t>Reconciliations of Net Income and Shares Used in Calculating Basic and Diluted EPS</t>
  </si>
  <si>
    <t>The following table provides reconciliations of net income and shares used in calculating basic EPS to those used in calculating diluted EPS (in thousands, except per share amounts): 12 weeks ended June 20, 2015 June 14, 2014 Basic Diluted Basic Diluted Net income attributable to Blackhawk Network Holdings, Inc. $ 2,904 $ 2,904 $ 5,116 $ 5,116 Distributed and undistributed earnings allocated to participating securities (6 ) (6 ) (14 ) (13 ) Net income attributable to common stockholders $ 2,898 $ 2,898 $ 5,102 $ 5,103 Weighted-average common shares outstanding 54,042 54,042 52,307 52,307 Common share equivalents 1,854 1,433 Weighted-average shares outstanding 55,896 53,740 Earnings per share $ 0.05 $ 0.05 $ 0.10 $ 0.09 24 weeks ended June 20, 2015 June 14, 2014 Basic Diluted Basic Diluted Net income attributable to Blackhawk Network Holdings, Inc. $ 7,610 $ 7,610 $ 2,275 $ 2,275 Distributed and undistributed earnings allocated to participating securities (57 ) (56 ) (47 ) (47 ) Net income attributable to common stockholders $ 7,553 $ 7,554 $ 2,228 $ 2,228 Weighted-average common shares outstanding 53,682 53,682 52,201 52,201 Common share equivalents 2,007 1,524 Weighted-average shares outstanding 55,689 53,725 Earnings per share $ 0.14 $ 0.14 $ 0.04 $ 0.04</t>
  </si>
  <si>
    <t>The Company and Significant Accounting Policies (Detail) shares in Millions</t>
  </si>
  <si>
    <t>May. 21, 2015</t>
  </si>
  <si>
    <t>Jun. 20, 2015country</t>
  </si>
  <si>
    <t>Apr. 14, 2014shares</t>
  </si>
  <si>
    <t>Accounting Policies</t>
  </si>
  <si>
    <t>Common stock conversion ratio</t>
  </si>
  <si>
    <t>United States</t>
  </si>
  <si>
    <t>Number of countries in which entity operates</t>
  </si>
  <si>
    <t>Foreign Countries</t>
  </si>
  <si>
    <t>Class B Common Stock | Safeway Inc. | Spinoff</t>
  </si>
  <si>
    <t>Tax free distribution, shares | shares</t>
  </si>
  <si>
    <t>Business Acquisitions - Summary of Unaudited Pro Forma Financial Information (Detail) - Jun. 14, 2014 - Parago, Inc. - USD ($) $ in Thousands</t>
  </si>
  <si>
    <t>Total</t>
  </si>
  <si>
    <t>Business Acquisition</t>
  </si>
  <si>
    <t>Total revenues</t>
  </si>
  <si>
    <t>Net income attributable to Blackhawk Network Holdings, Inc.</t>
  </si>
  <si>
    <t>Financing (Details) - Revolving Credit Facility - USD ($)</t>
  </si>
  <si>
    <t>Jun. 19, 2015</t>
  </si>
  <si>
    <t>Jun. 18, 2015</t>
  </si>
  <si>
    <t>Amended Credit Agreement</t>
  </si>
  <si>
    <t>Debt Instrument</t>
  </si>
  <si>
    <t>Increased borrowing capacity under revolving credit facility</t>
  </si>
  <si>
    <t>Maximum borrowing capacity</t>
  </si>
  <si>
    <t>2014 Credit Agreement</t>
  </si>
  <si>
    <t>Fair Value Measurements (Detail) - USD ($)</t>
  </si>
  <si>
    <t>CardLab</t>
  </si>
  <si>
    <t>Contingent consideration liability, range high</t>
  </si>
  <si>
    <t>Fair Value Measurements, Recurring</t>
  </si>
  <si>
    <t>Contingent consideration liability</t>
  </si>
  <si>
    <t>Fair Value Measurements, Recurring | CardLab</t>
  </si>
  <si>
    <t>Fair Value Measurements, Recurring | Level 2</t>
  </si>
  <si>
    <t>Fair Value Measurements - Summary of Fair Value of Assets, Liabilities and Equity Instruments on Recurring Basis (Detail) - Fair Value Measurements, Recurring - USD ($) $ in Thousands</t>
  </si>
  <si>
    <t>Liabilities</t>
  </si>
  <si>
    <t>Contingent consideration</t>
  </si>
  <si>
    <t>Money Market Mutual Funds</t>
  </si>
  <si>
    <t>Assets</t>
  </si>
  <si>
    <t>Commercial Paper</t>
  </si>
  <si>
    <t>Level 1 | Money Market Mutual Funds</t>
  </si>
  <si>
    <t>Level 1 | Commercial Paper</t>
  </si>
  <si>
    <t>Level 2 | Money Market Mutual Funds</t>
  </si>
  <si>
    <t>Level 2 | Commercial Paper</t>
  </si>
  <si>
    <t>Level 3 | Money Market Mutual Funds</t>
  </si>
  <si>
    <t>Level 3 | Commercial Paper</t>
  </si>
  <si>
    <t>Fair Value Measurements - Summary of Changes in Fair Value of Contingent Consideration Classified as Level 3 (Detail) - USD ($) $ in Thousands</t>
  </si>
  <si>
    <t>Contingent Consideration</t>
  </si>
  <si>
    <t>Balance – beginning of period</t>
  </si>
  <si>
    <t>Decrease in fair value of contingent consideration</t>
  </si>
  <si>
    <t>Balance – end of period</t>
  </si>
  <si>
    <t>Consolidated Financial Statement Details - Schedule of Other Current Assets (Detail) - USD ($) $ in Thousands</t>
  </si>
  <si>
    <t>Inventory</t>
  </si>
  <si>
    <t>Deferred expenses</t>
  </si>
  <si>
    <t>Income tax receivables</t>
  </si>
  <si>
    <t>Total other current assets</t>
  </si>
  <si>
    <t>Consolidated Financial Statement Details - Schedule of Other Assets (Detail) - USD ($) $ in Thousands</t>
  </si>
  <si>
    <t>Program development costs</t>
  </si>
  <si>
    <t>Other receivables</t>
  </si>
  <si>
    <t>Income taxes receivable</t>
  </si>
  <si>
    <t>Deferred financing costs</t>
  </si>
  <si>
    <t>Total other assets</t>
  </si>
  <si>
    <t>Consolidated Financial Statement Details - Schedule of Other Current Liabilities (Detail) - USD ($) $ in Thousands</t>
  </si>
  <si>
    <t>Deferred revenue</t>
  </si>
  <si>
    <t>Income taxes payable</t>
  </si>
  <si>
    <t>Payroll and related liabilities</t>
  </si>
  <si>
    <t>Acquisition liability</t>
  </si>
  <si>
    <t>Other payables and accrued liabilities</t>
  </si>
  <si>
    <t>Total other current liabilities</t>
  </si>
  <si>
    <t>Consolidated Financial Statement Details - Schedule of Other Liabilities (Detail) - USD ($) $ in Thousands</t>
  </si>
  <si>
    <t>Payable to content provider</t>
  </si>
  <si>
    <t>Deferred revenue and other liabilities</t>
  </si>
  <si>
    <t>Total other liabilities</t>
  </si>
  <si>
    <t>Goodwill - Summary of Changes in Goodwill (Detail) $ in Thousands</t>
  </si>
  <si>
    <t>Jun. 20, 2015USD ($)</t>
  </si>
  <si>
    <t>Goodwill [Roll Forward]</t>
  </si>
  <si>
    <t>Balance, beginning of year</t>
  </si>
  <si>
    <t>Foreign currency translation adjustments</t>
  </si>
  <si>
    <t>Balance, end of period</t>
  </si>
  <si>
    <t>US Retail</t>
  </si>
  <si>
    <t>International Retail</t>
  </si>
  <si>
    <t>Incentives &amp; Rewards</t>
  </si>
  <si>
    <t>Stock Based Compensation (Detail) - 6 months ended Jun. 20, 2015 - $ / shares</t>
  </si>
  <si>
    <t>Share-based Compensation Arrangement by Share-based Payment Award</t>
  </si>
  <si>
    <t>Weighted average exercise price</t>
  </si>
  <si>
    <t>Minimum service period for retirement eligible employees</t>
  </si>
  <si>
    <t>1 year</t>
  </si>
  <si>
    <t>Restricted Stock Units</t>
  </si>
  <si>
    <t>Stock awards and stock units granted during period</t>
  </si>
  <si>
    <t>Performance Stock Units</t>
  </si>
  <si>
    <t>Employee Stock Options</t>
  </si>
  <si>
    <t>Stock options granted during period</t>
  </si>
  <si>
    <t>Equity Awards Issued to Distribution Partners (Details) - USD ($) $ / shares in Units, $ in Thousands</t>
  </si>
  <si>
    <t>1 Months Ended</t>
  </si>
  <si>
    <t>Apr. 30, 2015</t>
  </si>
  <si>
    <t>Mar. 28, 2015</t>
  </si>
  <si>
    <t>Shares issuable under warrant</t>
  </si>
  <si>
    <t>Strike price</t>
  </si>
  <si>
    <t>Capitalized number of incremental shares issuable</t>
  </si>
  <si>
    <t>Income Taxes (Detail) - USD ($) $ in Thousands</t>
  </si>
  <si>
    <t>Deferred tax assets recorded as a result of step-up basis</t>
  </si>
  <si>
    <t>Deferred tax assets offset against Additional paid-in capital</t>
  </si>
  <si>
    <t>Prepaid taxes reclassified to deferred taxes for tax basis step-up</t>
  </si>
  <si>
    <t>Note payable to Safeway contributed to Additional paid-in capital</t>
  </si>
  <si>
    <t>Effective income tax rate (percentage)</t>
  </si>
  <si>
    <t>64.50%</t>
  </si>
  <si>
    <t>39.30%</t>
  </si>
  <si>
    <t>50.60%</t>
  </si>
  <si>
    <t>40.60%</t>
  </si>
  <si>
    <t>Income Taxes - Components of Deferred Tax Assets (Liabilities) (Detail) - USD ($) $ in Thousands</t>
  </si>
  <si>
    <t>Deferred tax assets:</t>
  </si>
  <si>
    <t>Depreciation and amortization</t>
  </si>
  <si>
    <t>Net operating loss carryforwards</t>
  </si>
  <si>
    <t>Accrued expenses</t>
  </si>
  <si>
    <t>Non-deductible reserves</t>
  </si>
  <si>
    <t>Stock-based compensation</t>
  </si>
  <si>
    <t>Deferred tax assets</t>
  </si>
  <si>
    <t>Valuation allowance</t>
  </si>
  <si>
    <t>Total deferred tax assets</t>
  </si>
  <si>
    <t>Deferred tax liabilities:</t>
  </si>
  <si>
    <t>Prepaid expenses</t>
  </si>
  <si>
    <t>Total deferred tax liabilities</t>
  </si>
  <si>
    <t>Net deferred tax assets (liabilities)</t>
  </si>
  <si>
    <t>Segment Reporting - Schedule of Segment Reporting Information (Detail) $ in Thousands</t>
  </si>
  <si>
    <t>12 Months Ended</t>
  </si>
  <si>
    <t>Jan. 31, 2015segment</t>
  </si>
  <si>
    <t>Jun. 14, 2014USD ($)</t>
  </si>
  <si>
    <t>Jun. 20, 2015USD ($)segment</t>
  </si>
  <si>
    <t>Jan. 03, 2015segment</t>
  </si>
  <si>
    <t>Number of reportable segments | segment</t>
  </si>
  <si>
    <t>Segment Reporting Information</t>
  </si>
  <si>
    <t>Operating revenues, net of Partner distribution expense</t>
  </si>
  <si>
    <t>Other operating expenses</t>
  </si>
  <si>
    <t>Other income (expense)</t>
  </si>
  <si>
    <t>Operating Segments | US Retail</t>
  </si>
  <si>
    <t>Operating Segments | International Retail</t>
  </si>
  <si>
    <t>Operating Segments | Incentives &amp; Rewards</t>
  </si>
  <si>
    <t>Corporate, Nonsegment and Other</t>
  </si>
  <si>
    <t>Earnings Per Share (Detail) - shares shares in Thousands</t>
  </si>
  <si>
    <t>Antidilutive securities excluded from computation of earnings per share</t>
  </si>
  <si>
    <t>Earnings Per Share - Reconciliations of Net Income and Shares Used in Calculating Basic and Diluted EPS (Detail) - USD ($) $ / shares in Units, shares in Thousands, $ in Thousands</t>
  </si>
  <si>
    <t>Basic</t>
  </si>
  <si>
    <t>Distributed and undistributed earnings allocated to participating securities - Basic</t>
  </si>
  <si>
    <t>Net income (loss) attributable to common stockholders, Basic</t>
  </si>
  <si>
    <t>Weighted-average common shares outstanding-Basic (in shares)</t>
  </si>
  <si>
    <t>Basic earnings per share (in usd per share)</t>
  </si>
  <si>
    <t>Diluted</t>
  </si>
  <si>
    <t>Distributed and undistributed earnings allocated to participating securities - Diluted</t>
  </si>
  <si>
    <t>Net Income (Loss) attributable to common stockholders, Diluted</t>
  </si>
  <si>
    <t>Common share equivalents (in shares)</t>
  </si>
  <si>
    <t>Weighted-average common shares outstanding-Diluted (in shares)</t>
  </si>
  <si>
    <t>Diluted earnings per share (in usd per share)</t>
  </si>
  <si>
    <t>Subsequent Event (Detail) - USD ($) $ in Thousands</t>
  </si>
  <si>
    <t>Jun. 30, 2015</t>
  </si>
  <si>
    <t>Acquisition related costs</t>
  </si>
  <si>
    <t>Achievers Corp.</t>
  </si>
  <si>
    <t>Subsequent Event | Achievers Corp.</t>
  </si>
  <si>
    <t>Total purchase consideration</t>
  </si>
  <si>
    <t>Acquisition related liabilities assum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411488</v>
      </c>
    </row>
    <row spans="1:3" r="11">
      <c t="s" s="4" r="A11">
        <v>17</v>
      </c>
      <c t="s" s="4" r="B11">
        <v>18</v>
      </c>
    </row>
    <row spans="1:3" r="12">
      <c t="s" s="4" r="A12">
        <v>19</v>
      </c>
      <c t="s" s="4" r="B12">
        <v>20</v>
      </c>
    </row>
    <row spans="1:3" r="13">
      <c t="s" s="4" r="A13">
        <v>21</v>
      </c>
      <c t="n" s="5" r="C13">
        <v>54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v>
      </c>
      <c t="s" s="2" r="B1">
        <v>1</v>
      </c>
    </row>
    <row spans="1:2" r="2">
      <c t="s" s="2" r="B2">
        <v>2</v>
      </c>
    </row>
    <row spans="1:2" r="3">
      <c t="s" s="3" r="A3">
        <v>168</v>
      </c>
    </row>
    <row spans="1:2" r="4">
      <c t="s" s="4" r="A4">
        <v>35</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v>
      </c>
      <c t="s" s="2" r="B1">
        <v>2</v>
      </c>
      <c t="s" s="2" r="C1">
        <v>23</v>
      </c>
      <c t="s" s="2" r="D1">
        <v>24</v>
      </c>
    </row>
    <row spans="1:4" r="2">
      <c t="s" s="3" r="A2">
        <v>25</v>
      </c>
    </row>
    <row spans="1:4" r="3">
      <c t="s" s="4" r="A3">
        <v>26</v>
      </c>
      <c t="n" s="7" r="B3">
        <v>276733</v>
      </c>
      <c t="n" s="7" r="C3">
        <v>911615</v>
      </c>
      <c t="n" s="7" r="D3">
        <v>299727</v>
      </c>
    </row>
    <row spans="1:4" r="4">
      <c t="s" s="4" r="A4">
        <v>27</v>
      </c>
      <c t="n" s="5" r="B4">
        <v>3189</v>
      </c>
      <c t="n" s="5" r="C4">
        <v>5000</v>
      </c>
      <c t="n" s="5" r="D4">
        <v>0</v>
      </c>
    </row>
    <row spans="1:4" r="5">
      <c t="s" s="4" r="A5">
        <v>28</v>
      </c>
      <c t="n" s="5" r="B5">
        <v>311250</v>
      </c>
      <c t="n" s="5" r="C5">
        <v>526587</v>
      </c>
      <c t="n" s="5" r="D5">
        <v>276447</v>
      </c>
    </row>
    <row spans="1:4" r="6">
      <c t="s" s="4" r="A6">
        <v>29</v>
      </c>
      <c t="n" s="5" r="B6">
        <v>178305</v>
      </c>
      <c t="n" s="5" r="C6">
        <v>181431</v>
      </c>
      <c t="n" s="5" r="D6">
        <v>121766</v>
      </c>
    </row>
    <row spans="1:4" r="7">
      <c t="s" s="4" r="A7">
        <v>30</v>
      </c>
      <c t="n" s="5" r="B7">
        <v>33759</v>
      </c>
      <c t="n" s="5" r="C7">
        <v>38456</v>
      </c>
      <c t="n" s="5" r="D7">
        <v>20145</v>
      </c>
    </row>
    <row spans="1:4" r="8">
      <c t="s" s="4" r="A8">
        <v>31</v>
      </c>
      <c t="n" s="5" r="B8">
        <v>93553</v>
      </c>
      <c t="n" s="5" r="C8">
        <v>95658</v>
      </c>
      <c t="n" s="5" r="D8">
        <v>59030</v>
      </c>
    </row>
    <row spans="1:4" r="9">
      <c t="s" s="4" r="A9">
        <v>32</v>
      </c>
      <c t="n" s="5" r="B9">
        <v>896789</v>
      </c>
      <c t="n" s="5" r="C9">
        <v>1758747</v>
      </c>
      <c t="n" s="5" r="D9">
        <v>777115</v>
      </c>
    </row>
    <row spans="1:4" r="10">
      <c t="s" s="4" r="A10">
        <v>33</v>
      </c>
      <c t="n" s="5" r="B10">
        <v>134792</v>
      </c>
      <c t="n" s="5" r="C10">
        <v>130008</v>
      </c>
      <c t="n" s="5" r="D10">
        <v>84703</v>
      </c>
    </row>
    <row spans="1:4" r="11">
      <c t="s" s="4" r="A11">
        <v>34</v>
      </c>
      <c t="n" s="5" r="B11">
        <v>159443</v>
      </c>
      <c t="n" s="5" r="C11">
        <v>170957</v>
      </c>
      <c t="n" s="5" r="D11">
        <v>87972</v>
      </c>
    </row>
    <row spans="1:4" r="12">
      <c t="s" s="4" r="A12">
        <v>35</v>
      </c>
      <c t="n" s="5" r="B12">
        <v>330493</v>
      </c>
      <c t="n" s="5" r="C12">
        <v>331265</v>
      </c>
      <c t="n" s="5" r="D12">
        <v>133088</v>
      </c>
    </row>
    <row spans="1:4" r="13">
      <c t="s" s="4" r="A13">
        <v>30</v>
      </c>
      <c t="n" s="5" r="B13">
        <v>330741</v>
      </c>
      <c t="n" s="5" r="C13">
        <v>1678</v>
      </c>
      <c t="n" s="5" r="D13">
        <v>727</v>
      </c>
    </row>
    <row spans="1:4" r="14">
      <c t="s" s="4" r="A14">
        <v>36</v>
      </c>
      <c t="n" s="5" r="B14">
        <v>80557</v>
      </c>
      <c t="n" s="5" r="C14">
        <v>93086</v>
      </c>
      <c t="n" s="5" r="D14">
        <v>83358</v>
      </c>
    </row>
    <row spans="1:4" r="15">
      <c t="s" s="4" r="A15">
        <v>37</v>
      </c>
      <c t="n" s="5" r="B15">
        <v>1932815</v>
      </c>
      <c t="n" s="5" r="C15">
        <v>2485741</v>
      </c>
      <c t="n" s="5" r="D15">
        <v>1166963</v>
      </c>
    </row>
    <row spans="1:4" r="16">
      <c t="s" s="3" r="A16">
        <v>38</v>
      </c>
    </row>
    <row spans="1:4" r="17">
      <c t="s" s="4" r="A17">
        <v>39</v>
      </c>
      <c t="n" s="5" r="B17">
        <v>556502</v>
      </c>
      <c t="n" s="5" r="C17">
        <v>1383481</v>
      </c>
      <c t="n" s="5" r="D17">
        <v>538707</v>
      </c>
    </row>
    <row spans="1:4" r="18">
      <c t="s" s="4" r="A18">
        <v>40</v>
      </c>
      <c t="n" s="5" r="B18">
        <v>113219</v>
      </c>
      <c t="n" s="5" r="C18">
        <v>133772</v>
      </c>
      <c t="n" s="5" r="D18">
        <v>57423</v>
      </c>
    </row>
    <row spans="1:4" r="19">
      <c t="s" s="4" r="A19">
        <v>41</v>
      </c>
      <c t="n" s="5" r="B19">
        <v>112830</v>
      </c>
      <c t="n" s="5" r="C19">
        <v>117118</v>
      </c>
      <c t="n" s="5" r="D19">
        <v>81890</v>
      </c>
    </row>
    <row spans="1:4" r="20">
      <c t="s" s="4" r="A20">
        <v>42</v>
      </c>
      <c t="n" s="5" r="B20">
        <v>37393</v>
      </c>
      <c t="n" s="5" r="C20">
        <v>11211</v>
      </c>
      <c t="n" s="5" r="D20">
        <v>8705</v>
      </c>
    </row>
    <row spans="1:4" r="21">
      <c t="s" s="4" r="A21">
        <v>43</v>
      </c>
      <c t="n" s="5" r="B21">
        <v>14932</v>
      </c>
      <c t="n" s="5" r="C21">
        <v>27678</v>
      </c>
      <c t="n" s="5" r="D21">
        <v>0</v>
      </c>
    </row>
    <row spans="1:4" r="22">
      <c t="s" s="4" r="A22">
        <v>44</v>
      </c>
      <c t="n" s="5" r="B22">
        <v>0</v>
      </c>
      <c t="n" s="5" r="C22">
        <v>0</v>
      </c>
      <c t="n" s="5" r="D22">
        <v>0</v>
      </c>
    </row>
    <row spans="1:4" r="23">
      <c t="s" s="4" r="A23">
        <v>45</v>
      </c>
      <c t="n" s="5" r="B23">
        <v>69852</v>
      </c>
      <c t="n" s="5" r="C23">
        <v>102352</v>
      </c>
      <c t="n" s="5" r="D23">
        <v>41161</v>
      </c>
    </row>
    <row spans="1:4" r="24">
      <c t="s" s="4" r="A24">
        <v>46</v>
      </c>
      <c t="n" s="5" r="B24">
        <v>904728</v>
      </c>
      <c t="n" s="5" r="C24">
        <v>1775612</v>
      </c>
      <c t="n" s="5" r="D24">
        <v>727886</v>
      </c>
    </row>
    <row spans="1:4" r="25">
      <c t="s" s="4" r="A25">
        <v>30</v>
      </c>
      <c t="n" s="5" r="B25">
        <v>8468</v>
      </c>
      <c t="n" s="5" r="C25">
        <v>45375</v>
      </c>
      <c t="n" s="5" r="D25">
        <v>24376</v>
      </c>
    </row>
    <row spans="1:4" r="26">
      <c t="s" s="4" r="A26">
        <v>47</v>
      </c>
      <c t="n" s="5" r="B26">
        <v>325287</v>
      </c>
      <c t="n" s="5" r="C26">
        <v>362543</v>
      </c>
      <c t="n" s="5" r="D26">
        <v>165393</v>
      </c>
    </row>
    <row spans="1:4" r="27">
      <c t="s" s="4" r="A27">
        <v>48</v>
      </c>
      <c t="n" s="5" r="B27">
        <v>4047</v>
      </c>
      <c t="n" s="5" r="C27">
        <v>14432</v>
      </c>
      <c t="n" s="5" r="D27">
        <v>9629</v>
      </c>
    </row>
    <row spans="1:4" r="28">
      <c t="s" s="4" r="A28">
        <v>49</v>
      </c>
      <c t="n" s="7" r="B28">
        <v>1242530</v>
      </c>
      <c t="n" s="7" r="C28">
        <v>2197962</v>
      </c>
      <c t="n" s="7" r="D28">
        <v>927284</v>
      </c>
    </row>
    <row spans="1:4" r="29">
      <c t="s" s="4" r="A29">
        <v>50</v>
      </c>
    </row>
    <row spans="1:4" r="30">
      <c t="s" s="3" r="A30">
        <v>51</v>
      </c>
    </row>
    <row spans="1:4" r="31">
      <c t="s" s="4" r="A31">
        <v>52</v>
      </c>
      <c t="n" s="7" r="B31">
        <v>0</v>
      </c>
      <c t="n" s="7" r="C31">
        <v>0</v>
      </c>
      <c t="n" s="7" r="D31">
        <v>0</v>
      </c>
    </row>
    <row spans="1:4" r="32">
      <c t="s" s="4" r="A32">
        <v>53</v>
      </c>
      <c t="n" s="5" r="B32">
        <v>55</v>
      </c>
      <c t="n" s="5" r="C32">
        <v>54</v>
      </c>
      <c t="n" s="5" r="D32">
        <v>53</v>
      </c>
    </row>
    <row spans="1:4" r="33">
      <c t="s" s="4" r="A33">
        <v>54</v>
      </c>
      <c t="n" s="5" r="B33">
        <v>538357</v>
      </c>
      <c t="n" s="5" r="C33">
        <v>137916</v>
      </c>
      <c t="n" s="5" r="D33">
        <v>117457</v>
      </c>
    </row>
    <row spans="1:4" r="34">
      <c t="s" s="4" r="A34">
        <v>55</v>
      </c>
      <c t="n" s="5" r="B34">
        <v>0</v>
      </c>
      <c t="n" s="5" r="C34">
        <v>0</v>
      </c>
      <c t="n" s="5" r="D34">
        <v>-472</v>
      </c>
    </row>
    <row spans="1:4" r="35">
      <c t="s" s="4" r="A35">
        <v>56</v>
      </c>
      <c t="n" s="5" r="B35">
        <v>-24795</v>
      </c>
      <c t="n" s="5" r="C35">
        <v>-19470</v>
      </c>
      <c t="n" s="5" r="D35">
        <v>-3396</v>
      </c>
    </row>
    <row spans="1:4" r="36">
      <c t="s" s="4" r="A36">
        <v>57</v>
      </c>
      <c t="n" s="5" r="B36">
        <v>169985</v>
      </c>
      <c t="n" s="5" r="C36">
        <v>162439</v>
      </c>
      <c t="n" s="5" r="D36">
        <v>119177</v>
      </c>
    </row>
    <row spans="1:4" r="37">
      <c t="s" s="4" r="A37">
        <v>58</v>
      </c>
      <c t="n" s="5" r="B37">
        <v>683602</v>
      </c>
      <c t="n" s="5" r="C37">
        <v>280939</v>
      </c>
      <c t="n" s="5" r="D37">
        <v>232819</v>
      </c>
    </row>
    <row spans="1:4" r="38">
      <c t="s" s="4" r="A38">
        <v>59</v>
      </c>
      <c t="n" s="5" r="B38">
        <v>6683</v>
      </c>
      <c t="n" s="5" r="C38">
        <v>6840</v>
      </c>
      <c t="n" s="5" r="D38">
        <v>6860</v>
      </c>
    </row>
    <row spans="1:4" r="39">
      <c t="s" s="4" r="A39">
        <v>60</v>
      </c>
      <c t="n" s="5" r="B39">
        <v>690285</v>
      </c>
      <c t="n" s="5" r="C39">
        <v>287779</v>
      </c>
      <c t="n" s="5" r="D39">
        <v>239679</v>
      </c>
    </row>
    <row spans="1:4" r="40">
      <c t="s" s="4" r="A40">
        <v>61</v>
      </c>
      <c t="n" s="7" r="B40">
        <v>1932815</v>
      </c>
      <c t="n" s="7" r="C40">
        <v>2485741</v>
      </c>
      <c t="n" s="7" r="D40">
        <v>1166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s="1" r="A1">
        <v>192</v>
      </c>
      <c t="s" s="2" r="B1">
        <v>1</v>
      </c>
    </row>
    <row spans="1:2" r="2">
      <c t="s" s="2" r="B2">
        <v>2</v>
      </c>
    </row>
    <row spans="1:2" r="3">
      <c t="s" s="3" r="A3">
        <v>154</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203</v>
      </c>
      <c t="s" s="4" r="B9">
        <v>204</v>
      </c>
    </row>
    <row spans="1:2" r="10">
      <c t="s" s="4" r="A10">
        <v>186</v>
      </c>
      <c t="s" s="4" r="B10">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57</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3</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6</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168</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6</v>
      </c>
      <c t="s" s="2" r="B1">
        <v>1</v>
      </c>
    </row>
    <row spans="1:2" r="2">
      <c t="s" s="2" r="B2">
        <v>2</v>
      </c>
    </row>
    <row spans="1:2" r="3">
      <c t="s" s="3" r="A3">
        <v>178</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9</v>
      </c>
      <c t="s" s="2" r="B1">
        <v>1</v>
      </c>
    </row>
    <row spans="1:2" r="2">
      <c t="s" s="2" r="B2">
        <v>2</v>
      </c>
    </row>
    <row spans="1:2" r="3">
      <c t="s" s="3" r="A3">
        <v>184</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7</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4"/>
    <col customWidth="1" max="3" min="3" width="21"/>
    <col customWidth="1" max="4" min="4" width="20"/>
  </cols>
  <sheetData>
    <row spans="1:4" r="1">
      <c t="s" s="1" r="A1">
        <v>235</v>
      </c>
      <c t="s" s="2" r="B1">
        <v>236</v>
      </c>
      <c t="s" s="2" r="C1">
        <v>237</v>
      </c>
      <c t="s" s="2" r="D1">
        <v>238</v>
      </c>
    </row>
    <row spans="1:4" r="2">
      <c t="s" s="3" r="A2">
        <v>239</v>
      </c>
    </row>
    <row spans="1:4" r="3">
      <c t="s" s="4" r="A3">
        <v>240</v>
      </c>
      <c t="n" s="5" r="B3">
        <v>1</v>
      </c>
    </row>
    <row spans="1:4" r="4">
      <c t="s" s="4" r="A4">
        <v>241</v>
      </c>
    </row>
    <row spans="1:4" r="5">
      <c t="s" s="3" r="A5">
        <v>239</v>
      </c>
    </row>
    <row spans="1:4" r="6">
      <c t="s" s="4" r="A6">
        <v>242</v>
      </c>
      <c t="n" s="5" r="C6">
        <v>1</v>
      </c>
    </row>
    <row spans="1:4" r="7">
      <c t="s" s="4" r="A7">
        <v>243</v>
      </c>
    </row>
    <row spans="1:4" r="8">
      <c t="s" s="3" r="A8">
        <v>239</v>
      </c>
    </row>
    <row spans="1:4" r="9">
      <c t="s" s="4" r="A9">
        <v>242</v>
      </c>
      <c t="n" s="5" r="C9">
        <v>23</v>
      </c>
    </row>
    <row spans="1:4" r="10">
      <c t="s" s="4" r="A10">
        <v>244</v>
      </c>
    </row>
    <row spans="1:4" r="11">
      <c t="s" s="3" r="A11">
        <v>239</v>
      </c>
    </row>
    <row spans="1:4" r="12">
      <c t="s" s="4" r="A12">
        <v>245</v>
      </c>
      <c t="n" s="10" r="D12">
        <v>3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246</v>
      </c>
      <c t="s" s="2" r="B1">
        <v>247</v>
      </c>
      <c t="s" s="2" r="C1">
        <v>247</v>
      </c>
    </row>
    <row spans="1:3" r="2">
      <c t="s" s="3" r="A2">
        <v>248</v>
      </c>
    </row>
    <row spans="1:3" r="3">
      <c t="s" s="4" r="A3">
        <v>249</v>
      </c>
      <c t="n" s="7" r="B3">
        <v>306375</v>
      </c>
      <c t="n" s="7" r="C3">
        <v>567113</v>
      </c>
    </row>
    <row spans="1:3" r="4">
      <c t="s" s="4" r="A4">
        <v>250</v>
      </c>
      <c t="n" s="7" r="B4">
        <v>4268</v>
      </c>
      <c t="n" s="7" r="C4">
        <v>18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62</v>
      </c>
      <c t="s" s="2" r="B1">
        <v>2</v>
      </c>
      <c t="s" s="2" r="C1">
        <v>23</v>
      </c>
      <c t="s" s="2" r="D1">
        <v>24</v>
      </c>
    </row>
    <row spans="1:4" r="2">
      <c t="s" s="4" r="A2">
        <v>63</v>
      </c>
    </row>
    <row spans="1:4" r="3">
      <c t="s" s="4" r="A3">
        <v>64</v>
      </c>
      <c t="n" s="8" r="B3">
        <v>0.001</v>
      </c>
      <c t="n" s="8" r="C3">
        <v>0.001</v>
      </c>
      <c t="n" s="8" r="D3">
        <v>0.001</v>
      </c>
    </row>
    <row spans="1:4" r="4">
      <c t="s" s="4" r="A4">
        <v>65</v>
      </c>
      <c t="n" s="5" r="B4">
        <v>10000000</v>
      </c>
      <c t="n" s="5" r="C4">
        <v>10000000</v>
      </c>
      <c t="n" s="5" r="D4">
        <v>10000000</v>
      </c>
    </row>
    <row spans="1:4" r="5">
      <c t="s" s="4" r="A5">
        <v>66</v>
      </c>
      <c t="n" s="5" r="B5">
        <v>0</v>
      </c>
      <c t="n" s="5" r="C5">
        <v>0</v>
      </c>
      <c t="n" s="5" r="D5">
        <v>0</v>
      </c>
    </row>
    <row spans="1:4" r="6">
      <c t="s" s="4" r="A6">
        <v>67</v>
      </c>
    </row>
    <row spans="1:4" r="7">
      <c t="s" s="4" r="A7">
        <v>68</v>
      </c>
      <c t="n" s="8" r="B7">
        <v>0.001</v>
      </c>
      <c t="n" s="8" r="C7">
        <v>0.001</v>
      </c>
      <c t="n" s="8" r="D7">
        <v>0.001</v>
      </c>
    </row>
    <row spans="1:4" r="8">
      <c t="s" s="4" r="A8">
        <v>69</v>
      </c>
      <c t="n" s="5" r="B8">
        <v>210000000</v>
      </c>
    </row>
    <row spans="1:4" r="9">
      <c t="s" s="4" r="A9">
        <v>70</v>
      </c>
      <c t="n" s="5" r="B9">
        <v>54582000</v>
      </c>
      <c t="n" s="5" r="C9">
        <v>53505000</v>
      </c>
      <c t="n" s="5" r="D9">
        <v>527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51</v>
      </c>
      <c t="s" s="2" r="B1">
        <v>252</v>
      </c>
      <c t="s" s="2" r="C1">
        <v>253</v>
      </c>
    </row>
    <row spans="1:3" r="2">
      <c t="s" s="4" r="A2">
        <v>254</v>
      </c>
    </row>
    <row spans="1:3" r="3">
      <c t="s" s="3" r="A3">
        <v>255</v>
      </c>
    </row>
    <row spans="1:3" r="4">
      <c t="s" s="4" r="A4">
        <v>256</v>
      </c>
      <c t="n" s="7" r="B4">
        <v>50000000</v>
      </c>
    </row>
    <row spans="1:3" r="5">
      <c t="s" s="4" r="A5">
        <v>257</v>
      </c>
      <c t="n" s="7" r="B5">
        <v>300000000</v>
      </c>
    </row>
    <row spans="1:3" r="6">
      <c t="s" s="4" r="A6">
        <v>258</v>
      </c>
    </row>
    <row spans="1:3" r="7">
      <c t="s" s="3" r="A7">
        <v>255</v>
      </c>
    </row>
    <row spans="1:3" r="8">
      <c t="s" s="4" r="A8">
        <v>257</v>
      </c>
      <c t="n" s="7" r="C8">
        <v>25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259</v>
      </c>
      <c t="s" s="2" r="B1">
        <v>1</v>
      </c>
    </row>
    <row spans="1:4" r="2">
      <c t="s" s="2" r="B2">
        <v>2</v>
      </c>
      <c t="s" s="2" r="C2">
        <v>24</v>
      </c>
      <c t="s" s="2" r="D2">
        <v>23</v>
      </c>
    </row>
    <row spans="1:4" r="3">
      <c t="s" s="3" r="A3">
        <v>248</v>
      </c>
    </row>
    <row spans="1:4" r="4">
      <c t="s" s="4" r="A4">
        <v>135</v>
      </c>
      <c t="n" s="7" r="B4">
        <v>1811000</v>
      </c>
      <c t="n" s="7" r="C4">
        <v>0</v>
      </c>
    </row>
    <row spans="1:4" r="5">
      <c t="s" s="4" r="A5">
        <v>260</v>
      </c>
    </row>
    <row spans="1:4" r="6">
      <c t="s" s="3" r="A6">
        <v>248</v>
      </c>
    </row>
    <row spans="1:4" r="7">
      <c t="s" s="4" r="A7">
        <v>261</v>
      </c>
      <c t="n" s="5" r="B7">
        <v>46500000</v>
      </c>
    </row>
    <row spans="1:4" r="8">
      <c t="s" s="4" r="A8">
        <v>262</v>
      </c>
    </row>
    <row spans="1:4" r="9">
      <c t="s" s="3" r="A9">
        <v>248</v>
      </c>
    </row>
    <row spans="1:4" r="10">
      <c t="s" s="4" r="A10">
        <v>263</v>
      </c>
      <c t="n" s="5" r="B10">
        <v>0</v>
      </c>
      <c t="n" s="5" r="C10">
        <v>0</v>
      </c>
      <c t="n" s="7" r="D10">
        <v>7567000</v>
      </c>
    </row>
    <row spans="1:4" r="11">
      <c t="s" s="4" r="A11">
        <v>264</v>
      </c>
    </row>
    <row spans="1:4" r="12">
      <c t="s" s="3" r="A12">
        <v>248</v>
      </c>
    </row>
    <row spans="1:4" r="13">
      <c t="s" s="4" r="A13">
        <v>263</v>
      </c>
      <c t="n" s="5" r="B13">
        <v>0</v>
      </c>
    </row>
    <row spans="1:4" r="14">
      <c t="s" s="4" r="A14">
        <v>265</v>
      </c>
    </row>
    <row spans="1:4" r="15">
      <c t="s" s="3" r="A15">
        <v>248</v>
      </c>
    </row>
    <row spans="1:4" r="16">
      <c t="s" s="4" r="A16">
        <v>263</v>
      </c>
      <c t="n" s="7" r="B16">
        <v>0</v>
      </c>
      <c t="n" s="7" r="C16">
        <v>0</v>
      </c>
      <c t="n" s="7" r="D16">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6</v>
      </c>
      <c t="s" s="2" r="B1">
        <v>2</v>
      </c>
      <c t="s" s="2" r="C1">
        <v>23</v>
      </c>
      <c t="s" s="2" r="D1">
        <v>24</v>
      </c>
    </row>
    <row spans="1:4" r="2">
      <c t="s" s="3" r="A2">
        <v>267</v>
      </c>
    </row>
    <row spans="1:4" r="3">
      <c t="s" s="4" r="A3">
        <v>268</v>
      </c>
      <c t="n" s="7" r="B3">
        <v>0</v>
      </c>
      <c t="n" s="7" r="C3">
        <v>7567</v>
      </c>
      <c t="n" s="7" r="D3">
        <v>0</v>
      </c>
    </row>
    <row spans="1:4" r="4">
      <c t="s" s="4" r="A4">
        <v>269</v>
      </c>
    </row>
    <row spans="1:4" r="5">
      <c t="s" s="3" r="A5">
        <v>270</v>
      </c>
    </row>
    <row spans="1:4" r="6">
      <c t="s" s="4" r="A6">
        <v>26</v>
      </c>
      <c t="n" s="5" r="B6">
        <v>46100</v>
      </c>
      <c t="n" s="5" r="C6">
        <v>618200</v>
      </c>
      <c t="n" s="5" r="D6">
        <v>125150</v>
      </c>
    </row>
    <row spans="1:4" r="7">
      <c t="s" s="4" r="A7">
        <v>271</v>
      </c>
    </row>
    <row spans="1:4" r="8">
      <c t="s" s="3" r="A8">
        <v>270</v>
      </c>
    </row>
    <row spans="1:4" r="9">
      <c t="s" s="4" r="A9">
        <v>26</v>
      </c>
      <c t="n" s="5" r="D9">
        <v>56000</v>
      </c>
    </row>
    <row spans="1:4" r="10">
      <c t="n" s="11" r="A10">
        <v>1</v>
      </c>
    </row>
    <row spans="1:4" r="11">
      <c t="s" s="3" r="A11">
        <v>267</v>
      </c>
    </row>
    <row spans="1:4" r="12">
      <c t="s" s="4" r="A12">
        <v>268</v>
      </c>
      <c t="n" s="5" r="B12">
        <v>0</v>
      </c>
      <c t="n" s="5" r="C12">
        <v>0</v>
      </c>
      <c t="n" s="5" r="D12">
        <v>0</v>
      </c>
    </row>
    <row spans="1:4" r="13">
      <c t="s" s="4" r="A13">
        <v>272</v>
      </c>
    </row>
    <row spans="1:4" r="14">
      <c t="s" s="3" r="A14">
        <v>270</v>
      </c>
    </row>
    <row spans="1:4" r="15">
      <c t="s" s="4" r="A15">
        <v>26</v>
      </c>
      <c t="n" s="5" r="B15">
        <v>46100</v>
      </c>
      <c t="n" s="5" r="C15">
        <v>618200</v>
      </c>
      <c t="n" s="5" r="D15">
        <v>125150</v>
      </c>
    </row>
    <row spans="1:4" r="16">
      <c t="s" s="4" r="A16">
        <v>273</v>
      </c>
    </row>
    <row spans="1:4" r="17">
      <c t="s" s="3" r="A17">
        <v>270</v>
      </c>
    </row>
    <row spans="1:4" r="18">
      <c t="s" s="4" r="A18">
        <v>26</v>
      </c>
      <c t="n" s="5" r="D18">
        <v>0</v>
      </c>
    </row>
    <row spans="1:4" r="19">
      <c t="n" s="11" r="A19">
        <v>2</v>
      </c>
    </row>
    <row spans="1:4" r="20">
      <c t="s" s="3" r="A20">
        <v>267</v>
      </c>
    </row>
    <row spans="1:4" r="21">
      <c t="s" s="4" r="A21">
        <v>268</v>
      </c>
      <c t="n" s="5" r="B21">
        <v>0</v>
      </c>
      <c t="n" s="5" r="C21">
        <v>0</v>
      </c>
      <c t="n" s="5" r="D21">
        <v>0</v>
      </c>
    </row>
    <row spans="1:4" r="22">
      <c t="s" s="4" r="A22">
        <v>274</v>
      </c>
    </row>
    <row spans="1:4" r="23">
      <c t="s" s="3" r="A23">
        <v>270</v>
      </c>
    </row>
    <row spans="1:4" r="24">
      <c t="s" s="4" r="A24">
        <v>26</v>
      </c>
      <c t="n" s="5" r="B24">
        <v>0</v>
      </c>
      <c t="n" s="5" r="C24">
        <v>0</v>
      </c>
      <c t="n" s="5" r="D24">
        <v>0</v>
      </c>
    </row>
    <row spans="1:4" r="25">
      <c t="s" s="4" r="A25">
        <v>275</v>
      </c>
    </row>
    <row spans="1:4" r="26">
      <c t="s" s="3" r="A26">
        <v>270</v>
      </c>
    </row>
    <row spans="1:4" r="27">
      <c t="s" s="4" r="A27">
        <v>26</v>
      </c>
      <c t="n" s="5" r="D27">
        <v>56000</v>
      </c>
    </row>
    <row spans="1:4" r="28">
      <c t="n" s="11" r="A28">
        <v>3</v>
      </c>
    </row>
    <row spans="1:4" r="29">
      <c t="s" s="3" r="A29">
        <v>267</v>
      </c>
    </row>
    <row spans="1:4" r="30">
      <c t="s" s="4" r="A30">
        <v>268</v>
      </c>
      <c t="n" s="5" r="B30">
        <v>0</v>
      </c>
      <c t="n" s="5" r="C30">
        <v>7567</v>
      </c>
      <c t="n" s="5" r="D30">
        <v>0</v>
      </c>
    </row>
    <row spans="1:4" r="31">
      <c t="s" s="4" r="A31">
        <v>276</v>
      </c>
    </row>
    <row spans="1:4" r="32">
      <c t="s" s="3" r="A32">
        <v>270</v>
      </c>
    </row>
    <row spans="1:4" r="33">
      <c t="s" s="4" r="A33">
        <v>26</v>
      </c>
      <c t="n" s="7" r="B33">
        <v>0</v>
      </c>
      <c t="n" s="7" r="C33">
        <v>0</v>
      </c>
      <c t="n" s="5" r="D33">
        <v>0</v>
      </c>
    </row>
    <row spans="1:4" r="34">
      <c t="s" s="4" r="A34">
        <v>277</v>
      </c>
    </row>
    <row spans="1:4" r="35">
      <c t="s" s="3" r="A35">
        <v>270</v>
      </c>
    </row>
    <row spans="1:4" r="36">
      <c t="s" s="4" r="A36">
        <v>26</v>
      </c>
      <c t="n" s="7" r="D3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24</v>
      </c>
    </row>
    <row spans="1:3" r="3">
      <c t="s" s="3" r="A3">
        <v>279</v>
      </c>
    </row>
    <row spans="1:3" r="4">
      <c t="s" s="4" r="A4">
        <v>280</v>
      </c>
      <c t="n" s="7" r="B4">
        <v>7567</v>
      </c>
      <c t="n" s="7" r="C4">
        <v>0</v>
      </c>
    </row>
    <row spans="1:3" r="5">
      <c t="s" s="4" r="A5">
        <v>281</v>
      </c>
      <c t="n" s="5" r="B5">
        <v>-7567</v>
      </c>
      <c t="n" s="5" r="C5">
        <v>0</v>
      </c>
    </row>
    <row spans="1:3" r="6">
      <c t="s" s="4" r="A6">
        <v>282</v>
      </c>
      <c t="n" s="7" r="B6">
        <v>0</v>
      </c>
      <c t="n" s="7" r="C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3</v>
      </c>
      <c t="s" s="2" r="B1">
        <v>2</v>
      </c>
      <c t="s" s="2" r="C1">
        <v>23</v>
      </c>
      <c t="s" s="2" r="D1">
        <v>24</v>
      </c>
    </row>
    <row spans="1:4" r="2">
      <c t="s" s="3" r="A2">
        <v>166</v>
      </c>
    </row>
    <row spans="1:4" r="3">
      <c t="s" s="4" r="A3">
        <v>284</v>
      </c>
      <c t="n" s="7" r="B3">
        <v>48129</v>
      </c>
      <c t="n" s="7" r="C3">
        <v>37061</v>
      </c>
      <c t="n" s="7" r="D3">
        <v>33099</v>
      </c>
    </row>
    <row spans="1:4" r="4">
      <c t="s" s="4" r="A4">
        <v>285</v>
      </c>
      <c t="n" s="5" r="B4">
        <v>11274</v>
      </c>
      <c t="n" s="5" r="C4">
        <v>16339</v>
      </c>
      <c t="n" s="5" r="D4">
        <v>7147</v>
      </c>
    </row>
    <row spans="1:4" r="5">
      <c t="s" s="4" r="A5">
        <v>286</v>
      </c>
      <c t="n" s="5" r="B5">
        <v>18997</v>
      </c>
      <c t="n" s="5" r="C5">
        <v>30997</v>
      </c>
      <c t="n" s="5" r="D5">
        <v>4314</v>
      </c>
    </row>
    <row spans="1:4" r="6">
      <c t="s" s="4" r="A6">
        <v>120</v>
      </c>
      <c t="n" s="5" r="B6">
        <v>15153</v>
      </c>
      <c t="n" s="5" r="C6">
        <v>11261</v>
      </c>
      <c t="n" s="5" r="D6">
        <v>14470</v>
      </c>
    </row>
    <row spans="1:4" r="7">
      <c t="s" s="4" r="A7">
        <v>287</v>
      </c>
      <c t="n" s="7" r="B7">
        <v>93553</v>
      </c>
      <c t="n" s="7" r="C7">
        <v>95658</v>
      </c>
      <c t="n" s="7" r="D7">
        <v>590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8</v>
      </c>
      <c t="s" s="2" r="B1">
        <v>2</v>
      </c>
      <c t="s" s="2" r="C1">
        <v>23</v>
      </c>
      <c t="s" s="2" r="D1">
        <v>24</v>
      </c>
    </row>
    <row spans="1:4" r="2">
      <c t="s" s="3" r="A2">
        <v>166</v>
      </c>
    </row>
    <row spans="1:4" r="3">
      <c t="s" s="4" r="A3">
        <v>289</v>
      </c>
      <c t="n" s="7" r="B3">
        <v>53632</v>
      </c>
      <c t="n" s="7" r="C3">
        <v>59889</v>
      </c>
      <c t="n" s="7" r="D3">
        <v>56544</v>
      </c>
    </row>
    <row spans="1:4" r="4">
      <c t="s" s="4" r="A4">
        <v>290</v>
      </c>
      <c t="n" s="5" r="B4">
        <v>5826</v>
      </c>
      <c t="n" s="5" r="C4">
        <v>9324</v>
      </c>
      <c t="n" s="5" r="D4">
        <v>9309</v>
      </c>
    </row>
    <row spans="1:4" r="5">
      <c t="s" s="4" r="A5">
        <v>291</v>
      </c>
      <c t="n" s="5" r="B5">
        <v>6368</v>
      </c>
      <c t="n" s="5" r="C5">
        <v>6368</v>
      </c>
      <c t="n" s="5" r="D5">
        <v>6391</v>
      </c>
    </row>
    <row spans="1:4" r="6">
      <c t="s" s="4" r="A6">
        <v>292</v>
      </c>
      <c t="n" s="5" r="B6">
        <v>2326</v>
      </c>
      <c t="n" s="5" r="C6">
        <v>2003</v>
      </c>
      <c t="n" s="5" r="D6">
        <v>1417</v>
      </c>
    </row>
    <row spans="1:4" r="7">
      <c t="s" s="4" r="A7">
        <v>120</v>
      </c>
      <c t="n" s="5" r="B7">
        <v>12405</v>
      </c>
      <c t="n" s="5" r="C7">
        <v>15502</v>
      </c>
      <c t="n" s="5" r="D7">
        <v>9697</v>
      </c>
    </row>
    <row spans="1:4" r="8">
      <c t="s" s="4" r="A8">
        <v>293</v>
      </c>
      <c t="n" s="7" r="B8">
        <v>80557</v>
      </c>
      <c t="n" s="7" r="C8">
        <v>93086</v>
      </c>
      <c t="n" s="7" r="D8">
        <v>833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4</v>
      </c>
      <c t="s" s="2" r="B1">
        <v>2</v>
      </c>
      <c t="s" s="2" r="C1">
        <v>23</v>
      </c>
      <c t="s" s="2" r="D1">
        <v>24</v>
      </c>
    </row>
    <row spans="1:4" r="2">
      <c t="s" s="3" r="A2">
        <v>166</v>
      </c>
    </row>
    <row spans="1:4" r="3">
      <c t="s" s="4" r="A3">
        <v>295</v>
      </c>
      <c t="n" s="7" r="B3">
        <v>36616</v>
      </c>
      <c t="n" s="7" r="C3">
        <v>48114</v>
      </c>
      <c t="n" s="7" r="D3">
        <v>23067</v>
      </c>
    </row>
    <row spans="1:4" r="4">
      <c t="s" s="4" r="A4">
        <v>296</v>
      </c>
      <c t="n" s="5" r="B4">
        <v>3768</v>
      </c>
      <c t="n" s="5" r="C4">
        <v>22784</v>
      </c>
      <c t="n" s="5" r="D4">
        <v>2596</v>
      </c>
    </row>
    <row spans="1:4" r="5">
      <c t="s" s="4" r="A5">
        <v>297</v>
      </c>
      <c t="n" s="5" r="B5">
        <v>19184</v>
      </c>
      <c t="n" s="5" r="C5">
        <v>24131</v>
      </c>
      <c t="n" s="5" r="D5">
        <v>12900</v>
      </c>
    </row>
    <row spans="1:4" r="6">
      <c t="s" s="4" r="A6">
        <v>298</v>
      </c>
      <c t="n" s="5" r="B6">
        <v>0</v>
      </c>
      <c t="n" s="5" r="C6">
        <v>1811</v>
      </c>
      <c t="n" s="5" r="D6">
        <v>0</v>
      </c>
    </row>
    <row spans="1:4" r="7">
      <c t="s" s="4" r="A7">
        <v>299</v>
      </c>
      <c t="n" s="5" r="B7">
        <v>10284</v>
      </c>
      <c t="n" s="5" r="C7">
        <v>5512</v>
      </c>
      <c t="n" s="5" r="D7">
        <v>2598</v>
      </c>
    </row>
    <row spans="1:4" r="8">
      <c t="s" s="4" r="A8">
        <v>300</v>
      </c>
      <c t="n" s="7" r="B8">
        <v>69852</v>
      </c>
      <c t="n" s="7" r="C8">
        <v>102352</v>
      </c>
      <c t="n" s="7" r="D8">
        <v>411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1</v>
      </c>
      <c t="s" s="2" r="B1">
        <v>2</v>
      </c>
      <c t="s" s="2" r="C1">
        <v>23</v>
      </c>
      <c t="s" s="2" r="D1">
        <v>24</v>
      </c>
    </row>
    <row spans="1:4" r="2">
      <c t="s" s="3" r="A2">
        <v>166</v>
      </c>
    </row>
    <row spans="1:4" r="3">
      <c t="s" s="4" r="A3">
        <v>298</v>
      </c>
      <c t="n" s="7" r="B3">
        <v>0</v>
      </c>
      <c t="n" s="7" r="C3">
        <v>7567</v>
      </c>
      <c t="n" s="7" r="D3">
        <v>0</v>
      </c>
    </row>
    <row spans="1:4" r="4">
      <c t="s" s="4" r="A4">
        <v>302</v>
      </c>
      <c t="n" s="5" r="B4">
        <v>825</v>
      </c>
      <c t="n" s="5" r="C4">
        <v>2476</v>
      </c>
      <c t="n" s="5" r="D4">
        <v>6520</v>
      </c>
    </row>
    <row spans="1:4" r="5">
      <c t="s" s="4" r="A5">
        <v>296</v>
      </c>
      <c t="n" s="5" r="B5">
        <v>1431</v>
      </c>
      <c t="n" s="5" r="C5">
        <v>1599</v>
      </c>
      <c t="n" s="5" r="D5">
        <v>892</v>
      </c>
    </row>
    <row spans="1:4" r="6">
      <c t="s" s="4" r="A6">
        <v>303</v>
      </c>
      <c t="n" s="5" r="B6">
        <v>1791</v>
      </c>
      <c t="n" s="5" r="C6">
        <v>2790</v>
      </c>
      <c t="n" s="5" r="D6">
        <v>2217</v>
      </c>
    </row>
    <row spans="1:4" r="7">
      <c t="s" s="4" r="A7">
        <v>304</v>
      </c>
      <c t="n" s="7" r="B7">
        <v>4047</v>
      </c>
      <c t="n" s="7" r="C7">
        <v>14432</v>
      </c>
      <c t="n" s="7" r="D7">
        <v>96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21"/>
  </cols>
  <sheetData>
    <row spans="1:2" r="1">
      <c t="s" s="1" r="A1">
        <v>305</v>
      </c>
      <c t="s" s="2" r="B1">
        <v>1</v>
      </c>
    </row>
    <row spans="1:2" r="2">
      <c t="s" s="2" r="B2">
        <v>306</v>
      </c>
    </row>
    <row spans="1:2" r="3">
      <c t="s" s="3" r="A3">
        <v>307</v>
      </c>
    </row>
    <row spans="1:2" r="4">
      <c t="s" s="4" r="A4">
        <v>308</v>
      </c>
      <c t="n" s="7" r="B4">
        <v>331265</v>
      </c>
    </row>
    <row spans="1:2" r="5">
      <c t="s" s="4" r="A5">
        <v>309</v>
      </c>
      <c t="n" s="5" r="B5">
        <v>-772</v>
      </c>
    </row>
    <row spans="1:2" r="6">
      <c t="s" s="4" r="A6">
        <v>310</v>
      </c>
      <c t="n" s="5" r="B6">
        <v>330493</v>
      </c>
    </row>
    <row spans="1:2" r="7">
      <c t="s" s="4" r="A7">
        <v>311</v>
      </c>
    </row>
    <row spans="1:2" r="8">
      <c t="s" s="3" r="A8">
        <v>307</v>
      </c>
    </row>
    <row spans="1:2" r="9">
      <c t="s" s="4" r="A9">
        <v>308</v>
      </c>
      <c t="n" s="5" r="B9">
        <v>42729</v>
      </c>
    </row>
    <row spans="1:2" r="10">
      <c t="s" s="4" r="A10">
        <v>309</v>
      </c>
      <c t="n" s="5" r="B10">
        <v>0</v>
      </c>
    </row>
    <row spans="1:2" r="11">
      <c t="s" s="4" r="A11">
        <v>310</v>
      </c>
      <c t="n" s="5" r="B11">
        <v>42729</v>
      </c>
    </row>
    <row spans="1:2" r="12">
      <c t="s" s="4" r="A12">
        <v>312</v>
      </c>
    </row>
    <row spans="1:2" r="13">
      <c t="s" s="3" r="A13">
        <v>307</v>
      </c>
    </row>
    <row spans="1:2" r="14">
      <c t="s" s="4" r="A14">
        <v>308</v>
      </c>
      <c t="n" s="5" r="B14">
        <v>32150</v>
      </c>
    </row>
    <row spans="1:2" r="15">
      <c t="s" s="4" r="A15">
        <v>309</v>
      </c>
      <c t="n" s="5" r="B15">
        <v>-1090</v>
      </c>
    </row>
    <row spans="1:2" r="16">
      <c t="s" s="4" r="A16">
        <v>310</v>
      </c>
      <c t="n" s="5" r="B16">
        <v>31060</v>
      </c>
    </row>
    <row spans="1:2" r="17">
      <c t="s" s="4" r="A17">
        <v>313</v>
      </c>
    </row>
    <row spans="1:2" r="18">
      <c t="s" s="3" r="A18">
        <v>307</v>
      </c>
    </row>
    <row spans="1:2" r="19">
      <c t="s" s="4" r="A19">
        <v>308</v>
      </c>
      <c t="n" s="5" r="B19">
        <v>256386</v>
      </c>
    </row>
    <row spans="1:2" r="20">
      <c t="s" s="4" r="A20">
        <v>309</v>
      </c>
      <c t="n" s="5" r="B20">
        <v>318</v>
      </c>
    </row>
    <row spans="1:2" r="21">
      <c t="s" s="4" r="A21">
        <v>310</v>
      </c>
      <c t="n" s="7" r="B21">
        <v>2567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10"/>
  </cols>
  <sheetData>
    <row spans="1:2" r="1">
      <c t="s" s="1" r="A1">
        <v>314</v>
      </c>
      <c t="s" s="2" r="B1">
        <v>247</v>
      </c>
    </row>
    <row spans="1:2" r="2">
      <c t="s" s="3" r="A2">
        <v>315</v>
      </c>
    </row>
    <row spans="1:2" r="3">
      <c t="s" s="4" r="A3">
        <v>316</v>
      </c>
      <c t="n" s="9" r="B3">
        <v>38.68</v>
      </c>
    </row>
    <row spans="1:2" r="4">
      <c t="s" s="4" r="A4">
        <v>317</v>
      </c>
      <c t="s" s="4" r="B4">
        <v>318</v>
      </c>
    </row>
    <row spans="1:2" r="5">
      <c t="s" s="4" r="A5">
        <v>319</v>
      </c>
    </row>
    <row spans="1:2" r="6">
      <c t="s" s="3" r="A6">
        <v>315</v>
      </c>
    </row>
    <row spans="1:2" r="7">
      <c t="s" s="4" r="A7">
        <v>320</v>
      </c>
      <c t="n" s="5" r="B7">
        <v>810448</v>
      </c>
    </row>
    <row spans="1:2" r="8">
      <c t="s" s="4" r="A8">
        <v>321</v>
      </c>
    </row>
    <row spans="1:2" r="9">
      <c t="s" s="3" r="A9">
        <v>315</v>
      </c>
    </row>
    <row spans="1:2" r="10">
      <c t="s" s="4" r="A10">
        <v>320</v>
      </c>
      <c t="n" s="5" r="B10">
        <v>197300</v>
      </c>
    </row>
    <row spans="1:2" r="11">
      <c t="s" s="4" r="A11">
        <v>322</v>
      </c>
    </row>
    <row spans="1:2" r="12">
      <c t="s" s="3" r="A12">
        <v>315</v>
      </c>
    </row>
    <row spans="1:2" r="13">
      <c t="s" s="4" r="A13">
        <v>323</v>
      </c>
      <c t="n" s="5" r="B13">
        <v>5841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24</v>
      </c>
      <c t="s" s="2" r="D2">
        <v>2</v>
      </c>
      <c t="s" s="2" r="E2">
        <v>24</v>
      </c>
    </row>
    <row spans="1:5" r="3">
      <c t="s" s="3" r="A3">
        <v>73</v>
      </c>
    </row>
    <row spans="1:5" r="4">
      <c t="s" s="4" r="A4">
        <v>74</v>
      </c>
      <c t="n" s="7" r="B4">
        <v>257445</v>
      </c>
      <c t="n" s="7" r="C4">
        <v>216341</v>
      </c>
      <c t="n" s="7" r="D4">
        <v>477847</v>
      </c>
      <c t="n" s="7" r="E4">
        <v>394436</v>
      </c>
    </row>
    <row spans="1:5" r="5">
      <c t="s" s="4" r="A5">
        <v>75</v>
      </c>
      <c t="n" s="5" r="B5">
        <v>80223</v>
      </c>
      <c t="n" s="5" r="C5">
        <v>40421</v>
      </c>
      <c t="n" s="5" r="D5">
        <v>153327</v>
      </c>
      <c t="n" s="5" r="E5">
        <v>76086</v>
      </c>
    </row>
    <row spans="1:5" r="6">
      <c t="s" s="4" r="A6">
        <v>76</v>
      </c>
      <c t="n" s="5" r="B6">
        <v>34580</v>
      </c>
      <c t="n" s="5" r="C6">
        <v>27182</v>
      </c>
      <c t="n" s="5" r="D6">
        <v>60805</v>
      </c>
      <c t="n" s="5" r="E6">
        <v>46537</v>
      </c>
    </row>
    <row spans="1:5" r="7">
      <c t="s" s="4" r="A7">
        <v>77</v>
      </c>
      <c t="n" s="5" r="B7">
        <v>372248</v>
      </c>
      <c t="n" s="5" r="C7">
        <v>283944</v>
      </c>
      <c t="n" s="5" r="D7">
        <v>691979</v>
      </c>
      <c t="n" s="5" r="E7">
        <v>517059</v>
      </c>
    </row>
    <row spans="1:5" r="8">
      <c t="s" s="3" r="A8">
        <v>78</v>
      </c>
    </row>
    <row spans="1:5" r="9">
      <c t="s" s="4" r="A9">
        <v>79</v>
      </c>
      <c t="n" s="5" r="B9">
        <v>176987</v>
      </c>
      <c t="n" s="5" r="C9">
        <v>148428</v>
      </c>
      <c t="n" s="5" r="D9">
        <v>332341</v>
      </c>
      <c t="n" s="5" r="E9">
        <v>272735</v>
      </c>
    </row>
    <row spans="1:5" r="10">
      <c t="s" s="4" r="A10">
        <v>80</v>
      </c>
      <c t="n" s="5" r="B10">
        <v>65818</v>
      </c>
      <c t="n" s="5" r="C10">
        <v>45314</v>
      </c>
      <c t="n" s="5" r="D10">
        <v>130026</v>
      </c>
      <c t="n" s="5" r="E10">
        <v>86939</v>
      </c>
    </row>
    <row spans="1:5" r="11">
      <c t="s" s="4" r="A11">
        <v>81</v>
      </c>
      <c t="n" s="5" r="B11">
        <v>63106</v>
      </c>
      <c t="n" s="5" r="C11">
        <v>41374</v>
      </c>
      <c t="n" s="5" r="D11">
        <v>106699</v>
      </c>
      <c t="n" s="5" r="E11">
        <v>74452</v>
      </c>
    </row>
    <row spans="1:5" r="12">
      <c t="s" s="4" r="A12">
        <v>82</v>
      </c>
      <c t="n" s="5" r="B12">
        <v>32113</v>
      </c>
      <c t="n" s="5" r="C12">
        <v>25495</v>
      </c>
      <c t="n" s="5" r="D12">
        <v>57016</v>
      </c>
      <c t="n" s="5" r="E12">
        <v>44799</v>
      </c>
    </row>
    <row spans="1:5" r="13">
      <c t="s" s="4" r="A13">
        <v>83</v>
      </c>
      <c t="n" s="5" r="B13">
        <v>21302</v>
      </c>
      <c t="n" s="5" r="C13">
        <v>10934</v>
      </c>
      <c t="n" s="5" r="D13">
        <v>40050</v>
      </c>
      <c t="n" s="5" r="E13">
        <v>25537</v>
      </c>
    </row>
    <row spans="1:5" r="14">
      <c t="s" s="4" r="A14">
        <v>84</v>
      </c>
      <c t="n" s="5" r="B14">
        <v>641</v>
      </c>
      <c t="n" s="5" r="C14">
        <v>32</v>
      </c>
      <c t="n" s="5" r="D14">
        <v>816</v>
      </c>
      <c t="n" s="5" r="E14">
        <v>34</v>
      </c>
    </row>
    <row spans="1:5" r="15">
      <c t="s" s="4" r="A15">
        <v>85</v>
      </c>
      <c t="n" s="5" r="B15">
        <v>5503</v>
      </c>
      <c t="n" s="5" r="C15">
        <v>3426</v>
      </c>
      <c t="n" s="5" r="D15">
        <v>11477</v>
      </c>
      <c t="n" s="5" r="E15">
        <v>7835</v>
      </c>
    </row>
    <row spans="1:5" r="16">
      <c t="s" s="4" r="A16">
        <v>86</v>
      </c>
      <c t="n" s="5" r="B16">
        <v>-3428</v>
      </c>
      <c t="n" s="5" r="C16">
        <v>0</v>
      </c>
      <c t="n" s="5" r="D16">
        <v>-7567</v>
      </c>
      <c t="n" s="5" r="E16">
        <v>0</v>
      </c>
    </row>
    <row spans="1:5" r="17">
      <c t="s" s="4" r="A17">
        <v>87</v>
      </c>
      <c t="n" s="5" r="B17">
        <v>362042</v>
      </c>
      <c t="n" s="5" r="C17">
        <v>275003</v>
      </c>
      <c t="n" s="5" r="D17">
        <v>670858</v>
      </c>
      <c t="n" s="5" r="E17">
        <v>512331</v>
      </c>
    </row>
    <row spans="1:5" r="18">
      <c t="s" s="4" r="A18">
        <v>88</v>
      </c>
      <c t="n" s="5" r="B18">
        <v>10206</v>
      </c>
      <c t="n" s="5" r="C18">
        <v>8941</v>
      </c>
      <c t="n" s="5" r="D18">
        <v>21121</v>
      </c>
      <c t="n" s="5" r="E18">
        <v>4728</v>
      </c>
    </row>
    <row spans="1:5" r="19">
      <c t="s" s="3" r="A19">
        <v>89</v>
      </c>
    </row>
    <row spans="1:5" r="20">
      <c t="s" s="4" r="A20">
        <v>90</v>
      </c>
      <c t="n" s="5" r="B20">
        <v>284</v>
      </c>
      <c t="n" s="5" r="C20">
        <v>353</v>
      </c>
      <c t="n" s="5" r="D20">
        <v>-517</v>
      </c>
      <c t="n" s="5" r="E20">
        <v>-56</v>
      </c>
    </row>
    <row spans="1:5" r="21">
      <c t="s" s="4" r="A21">
        <v>91</v>
      </c>
      <c t="n" s="5" r="B21">
        <v>-2578</v>
      </c>
      <c t="n" s="5" r="C21">
        <v>-956</v>
      </c>
      <c t="n" s="5" r="D21">
        <v>-5335</v>
      </c>
      <c t="n" s="5" r="E21">
        <v>-1001</v>
      </c>
    </row>
    <row spans="1:5" r="22">
      <c t="s" s="4" r="A22">
        <v>92</v>
      </c>
      <c t="n" s="5" r="B22">
        <v>7912</v>
      </c>
      <c t="n" s="5" r="C22">
        <v>8338</v>
      </c>
      <c t="n" s="5" r="D22">
        <v>15269</v>
      </c>
      <c t="n" s="5" r="E22">
        <v>3671</v>
      </c>
    </row>
    <row spans="1:5" r="23">
      <c t="s" s="4" r="A23">
        <v>93</v>
      </c>
      <c t="n" s="5" r="B23">
        <v>5105</v>
      </c>
      <c t="n" s="5" r="C23">
        <v>3275</v>
      </c>
      <c t="n" s="5" r="D23">
        <v>7725</v>
      </c>
      <c t="n" s="5" r="E23">
        <v>1492</v>
      </c>
    </row>
    <row spans="1:5" r="24">
      <c t="s" s="4" r="A24">
        <v>94</v>
      </c>
      <c t="n" s="5" r="B24">
        <v>2807</v>
      </c>
      <c t="n" s="5" r="C24">
        <v>5063</v>
      </c>
      <c t="n" s="5" r="D24">
        <v>7544</v>
      </c>
      <c t="n" s="5" r="E24">
        <v>2179</v>
      </c>
    </row>
    <row spans="1:5" r="25">
      <c t="s" s="4" r="A25">
        <v>95</v>
      </c>
      <c t="n" s="5" r="B25">
        <v>97</v>
      </c>
      <c t="n" s="5" r="C25">
        <v>53</v>
      </c>
      <c t="n" s="5" r="D25">
        <v>66</v>
      </c>
      <c t="n" s="5" r="E25">
        <v>96</v>
      </c>
    </row>
    <row spans="1:5" r="26">
      <c t="s" s="4" r="A26">
        <v>96</v>
      </c>
      <c t="n" s="7" r="B26">
        <v>2904</v>
      </c>
      <c t="n" s="7" r="C26">
        <v>5116</v>
      </c>
      <c t="n" s="7" r="D26">
        <v>7610</v>
      </c>
      <c t="n" s="7" r="E26">
        <v>2275</v>
      </c>
    </row>
    <row spans="1:5" r="27">
      <c t="s" s="3" r="A27">
        <v>97</v>
      </c>
    </row>
    <row spans="1:5" r="28">
      <c t="s" s="4" r="A28">
        <v>98</v>
      </c>
      <c t="n" s="9" r="B28">
        <v>0.05</v>
      </c>
      <c t="n" s="9" r="C28">
        <v>0.1</v>
      </c>
      <c t="n" s="9" r="D28">
        <v>0.14</v>
      </c>
      <c t="n" s="9" r="E28">
        <v>0.04</v>
      </c>
    </row>
    <row spans="1:5" r="29">
      <c t="s" s="4" r="A29">
        <v>99</v>
      </c>
      <c t="n" s="9" r="B29">
        <v>0.05</v>
      </c>
      <c t="n" s="9" r="C29">
        <v>0.09</v>
      </c>
      <c t="n" s="9" r="D29">
        <v>0.14</v>
      </c>
      <c t="n" s="9" r="E29">
        <v>0.04</v>
      </c>
    </row>
    <row spans="1:5" r="30">
      <c t="s" s="4" r="A30">
        <v>100</v>
      </c>
      <c t="n" s="5" r="B30">
        <v>54042</v>
      </c>
      <c t="n" s="5" r="C30">
        <v>52307</v>
      </c>
      <c t="n" s="5" r="D30">
        <v>53682</v>
      </c>
      <c t="n" s="5" r="E30">
        <v>52201</v>
      </c>
    </row>
    <row spans="1:5" r="31">
      <c t="s" s="4" r="A31">
        <v>101</v>
      </c>
      <c t="n" s="5" r="B31">
        <v>55896</v>
      </c>
      <c t="n" s="5" r="C31">
        <v>53740</v>
      </c>
      <c t="n" s="5" r="D31">
        <v>55689</v>
      </c>
      <c t="n" s="5" r="E31">
        <v>53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24</v>
      </c>
      <c t="s" s="2" r="B1">
        <v>325</v>
      </c>
      <c t="s" s="2" r="C1">
        <v>1</v>
      </c>
    </row>
    <row spans="1:5" r="2">
      <c t="s" s="2" r="B2">
        <v>326</v>
      </c>
      <c t="s" s="2" r="C2">
        <v>2</v>
      </c>
      <c t="s" s="2" r="D2">
        <v>24</v>
      </c>
      <c t="s" s="2" r="E2">
        <v>327</v>
      </c>
    </row>
    <row spans="1:5" r="3">
      <c t="s" s="3" r="A3">
        <v>174</v>
      </c>
    </row>
    <row spans="1:5" r="4">
      <c t="s" s="4" r="A4">
        <v>328</v>
      </c>
      <c t="n" s="5" r="B4">
        <v>550000</v>
      </c>
      <c t="n" s="5" r="E4">
        <v>383748</v>
      </c>
    </row>
    <row spans="1:5" r="5">
      <c t="s" s="4" r="A5">
        <v>329</v>
      </c>
      <c t="n" s="9" r="B5">
        <v>16.3</v>
      </c>
    </row>
    <row spans="1:5" r="6">
      <c t="s" s="4" r="A6">
        <v>330</v>
      </c>
      <c t="n" s="5" r="B6">
        <v>166252</v>
      </c>
    </row>
    <row spans="1:5" r="7">
      <c t="s" s="4" r="A7">
        <v>152</v>
      </c>
      <c t="n" s="7" r="B7">
        <v>3100</v>
      </c>
      <c t="n" s="7" r="C7">
        <v>3147</v>
      </c>
      <c t="n" s="7" r="D7">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 customWidth="1" max="7" min="7" width="14"/>
  </cols>
  <sheetData>
    <row spans="1:7" r="1">
      <c t="s" s="1" r="A1">
        <v>331</v>
      </c>
      <c t="s" s="2" r="B1">
        <v>72</v>
      </c>
      <c t="s" s="2" r="E1">
        <v>1</v>
      </c>
    </row>
    <row spans="1:7" r="2">
      <c t="s" s="2" r="B2">
        <v>2</v>
      </c>
      <c t="s" s="2" r="C2">
        <v>327</v>
      </c>
      <c t="s" s="2" r="D2">
        <v>24</v>
      </c>
      <c t="s" s="2" r="E2">
        <v>2</v>
      </c>
      <c t="s" s="2" r="F2">
        <v>24</v>
      </c>
      <c t="s" s="2" r="G2">
        <v>23</v>
      </c>
    </row>
    <row spans="1:7" r="3">
      <c t="s" s="3" r="A3">
        <v>178</v>
      </c>
    </row>
    <row spans="1:7" r="4">
      <c t="s" s="4" r="A4">
        <v>332</v>
      </c>
      <c t="n" s="7" r="C4">
        <v>374600</v>
      </c>
    </row>
    <row spans="1:7" r="5">
      <c t="s" s="4" r="A5">
        <v>333</v>
      </c>
      <c t="n" s="5" r="C5">
        <v>366300</v>
      </c>
      <c t="n" s="7" r="E5">
        <v>366306</v>
      </c>
      <c t="n" s="7" r="F5">
        <v>0</v>
      </c>
    </row>
    <row spans="1:7" r="6">
      <c t="s" s="4" r="A6">
        <v>334</v>
      </c>
      <c t="n" s="5" r="C6">
        <v>8200</v>
      </c>
    </row>
    <row spans="1:7" r="7">
      <c t="s" s="4" r="A7">
        <v>43</v>
      </c>
      <c t="n" s="7" r="B7">
        <v>14932</v>
      </c>
      <c t="n" s="7" r="D7">
        <v>0</v>
      </c>
      <c t="n" s="5" r="E7">
        <v>14932</v>
      </c>
      <c t="n" s="5" r="F7">
        <v>0</v>
      </c>
      <c t="n" s="7" r="G7">
        <v>27678</v>
      </c>
    </row>
    <row spans="1:7" r="8">
      <c t="s" s="4" r="A8">
        <v>335</v>
      </c>
      <c t="n" s="5" r="C8">
        <v>8200</v>
      </c>
      <c t="n" s="5" r="E8">
        <v>8229</v>
      </c>
      <c t="n" s="5" r="F8">
        <v>0</v>
      </c>
    </row>
    <row spans="1:7" r="9">
      <c t="s" s="4" r="A9">
        <v>141</v>
      </c>
      <c t="n" s="7" r="B9">
        <v>4500</v>
      </c>
      <c t="n" s="5" r="E9">
        <v>4517</v>
      </c>
      <c t="n" s="5" r="F9">
        <v>0</v>
      </c>
    </row>
    <row spans="1:7" r="10">
      <c t="s" s="4" r="A10">
        <v>30</v>
      </c>
      <c t="n" s="7" r="C10">
        <v>13400</v>
      </c>
      <c t="n" s="7" r="E10">
        <v>13371</v>
      </c>
      <c t="n" s="7" r="F10">
        <v>0</v>
      </c>
    </row>
    <row spans="1:7" r="11">
      <c t="s" s="4" r="A11">
        <v>336</v>
      </c>
      <c t="s" s="4" r="B11">
        <v>337</v>
      </c>
      <c t="s" s="4" r="D11">
        <v>338</v>
      </c>
      <c t="s" s="4" r="E11">
        <v>339</v>
      </c>
      <c t="s" s="4" r="F11">
        <v>34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3</v>
      </c>
    </row>
    <row spans="1:3" r="2">
      <c t="s" s="3" r="A2">
        <v>342</v>
      </c>
    </row>
    <row spans="1:3" r="3">
      <c t="s" s="4" r="A3">
        <v>343</v>
      </c>
      <c t="n" s="7" r="B3">
        <v>292015</v>
      </c>
      <c t="n" s="7" r="C3">
        <v>0</v>
      </c>
    </row>
    <row spans="1:3" r="4">
      <c t="s" s="4" r="A4">
        <v>344</v>
      </c>
      <c t="n" s="5" r="B4">
        <v>31524</v>
      </c>
      <c t="n" s="5" r="C4">
        <v>33128</v>
      </c>
    </row>
    <row spans="1:3" r="5">
      <c t="s" s="4" r="A5">
        <v>345</v>
      </c>
      <c t="n" s="5" r="B5">
        <v>10651</v>
      </c>
      <c t="n" s="5" r="C5">
        <v>8736</v>
      </c>
    </row>
    <row spans="1:3" r="6">
      <c t="s" s="4" r="A6">
        <v>346</v>
      </c>
      <c t="n" s="5" r="B6">
        <v>1852</v>
      </c>
      <c t="n" s="5" r="C6">
        <v>6617</v>
      </c>
    </row>
    <row spans="1:3" r="7">
      <c t="s" s="4" r="A7">
        <v>295</v>
      </c>
      <c t="n" s="5" r="B7">
        <v>11982</v>
      </c>
      <c t="n" s="5" r="C7">
        <v>11739</v>
      </c>
    </row>
    <row spans="1:3" r="8">
      <c t="s" s="4" r="A8">
        <v>347</v>
      </c>
      <c t="n" s="5" r="B8">
        <v>8625</v>
      </c>
      <c t="n" s="5" r="C8">
        <v>11156</v>
      </c>
    </row>
    <row spans="1:3" r="9">
      <c t="s" s="4" r="A9">
        <v>120</v>
      </c>
      <c t="n" s="5" r="B9">
        <v>2160</v>
      </c>
      <c t="n" s="5" r="C9">
        <v>931</v>
      </c>
    </row>
    <row spans="1:3" r="10">
      <c t="s" s="4" r="A10">
        <v>348</v>
      </c>
      <c t="n" s="5" r="B10">
        <v>358809</v>
      </c>
      <c t="n" s="5" r="C10">
        <v>72307</v>
      </c>
    </row>
    <row spans="1:3" r="11">
      <c t="s" s="4" r="A11">
        <v>349</v>
      </c>
      <c t="n" s="5" r="B11">
        <v>-1393</v>
      </c>
      <c t="n" s="5" r="C11">
        <v>-1633</v>
      </c>
    </row>
    <row spans="1:3" r="12">
      <c t="s" s="4" r="A12">
        <v>350</v>
      </c>
      <c t="n" s="5" r="B12">
        <v>357416</v>
      </c>
      <c t="n" s="5" r="C12">
        <v>70674</v>
      </c>
    </row>
    <row spans="1:3" r="13">
      <c t="s" s="3" r="A13">
        <v>351</v>
      </c>
    </row>
    <row spans="1:3" r="14">
      <c t="s" s="4" r="A14">
        <v>343</v>
      </c>
      <c t="n" s="5" r="B14">
        <v>0</v>
      </c>
      <c t="n" s="5" r="C14">
        <v>-75915</v>
      </c>
    </row>
    <row spans="1:3" r="15">
      <c t="s" s="4" r="A15">
        <v>352</v>
      </c>
      <c t="n" s="5" r="B15">
        <v>-1384</v>
      </c>
      <c t="n" s="5" r="C15">
        <v>0</v>
      </c>
    </row>
    <row spans="1:3" r="16">
      <c t="s" s="4" r="A16">
        <v>353</v>
      </c>
      <c t="n" s="5" r="B16">
        <v>-1384</v>
      </c>
      <c t="n" s="5" r="C16">
        <v>-75915</v>
      </c>
    </row>
    <row spans="1:3" r="17">
      <c t="s" s="4" r="A17">
        <v>354</v>
      </c>
      <c t="n" s="7" r="B17">
        <v>356032</v>
      </c>
      <c t="n" s="7" r="C17">
        <v>-52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t="s" s="1" r="A1">
        <v>355</v>
      </c>
      <c t="s" s="2" r="B1">
        <v>325</v>
      </c>
      <c t="s" s="2" r="C1">
        <v>72</v>
      </c>
      <c t="s" s="2" r="E1">
        <v>1</v>
      </c>
      <c t="s" s="2" r="G1">
        <v>356</v>
      </c>
    </row>
    <row spans="1:7" r="2">
      <c t="s" s="2" r="B2">
        <v>357</v>
      </c>
      <c t="s" s="2" r="C2">
        <v>306</v>
      </c>
      <c t="s" s="2" r="D2">
        <v>358</v>
      </c>
      <c t="s" s="2" r="E2">
        <v>359</v>
      </c>
      <c t="s" s="2" r="F2">
        <v>358</v>
      </c>
      <c t="s" s="2" r="G2">
        <v>360</v>
      </c>
    </row>
    <row spans="1:7" r="3">
      <c t="s" s="3" r="A3">
        <v>184</v>
      </c>
    </row>
    <row spans="1:7" r="4">
      <c t="s" s="4" r="A4">
        <v>361</v>
      </c>
      <c t="n" s="5" r="B4">
        <v>3</v>
      </c>
      <c t="n" s="5" r="E4">
        <v>3</v>
      </c>
      <c t="n" s="5" r="G4">
        <v>2</v>
      </c>
    </row>
    <row spans="1:7" r="5">
      <c t="s" s="3" r="A5">
        <v>362</v>
      </c>
    </row>
    <row spans="1:7" r="6">
      <c t="s" s="4" r="A6">
        <v>77</v>
      </c>
      <c t="n" s="7" r="C6">
        <v>372248</v>
      </c>
      <c t="n" s="7" r="D6">
        <v>283944</v>
      </c>
      <c t="n" s="7" r="E6">
        <v>691979</v>
      </c>
      <c t="n" s="7" r="F6">
        <v>517059</v>
      </c>
    </row>
    <row spans="1:7" r="7">
      <c t="s" s="4" r="A7">
        <v>79</v>
      </c>
      <c t="n" s="5" r="C7">
        <v>176987</v>
      </c>
      <c t="n" s="5" r="D7">
        <v>148428</v>
      </c>
      <c t="n" s="5" r="E7">
        <v>332341</v>
      </c>
      <c t="n" s="5" r="F7">
        <v>272735</v>
      </c>
    </row>
    <row spans="1:7" r="8">
      <c t="s" s="4" r="A8">
        <v>363</v>
      </c>
      <c t="n" s="5" r="C8">
        <v>195261</v>
      </c>
      <c t="n" s="5" r="D8">
        <v>135516</v>
      </c>
      <c t="n" s="5" r="E8">
        <v>359638</v>
      </c>
      <c t="n" s="5" r="F8">
        <v>244324</v>
      </c>
    </row>
    <row spans="1:7" r="9">
      <c t="s" s="4" r="A9">
        <v>364</v>
      </c>
      <c t="n" s="5" r="C9">
        <v>185055</v>
      </c>
      <c t="n" s="5" r="D9">
        <v>126575</v>
      </c>
      <c t="n" s="5" r="E9">
        <v>338517</v>
      </c>
      <c t="n" s="5" r="F9">
        <v>239596</v>
      </c>
    </row>
    <row spans="1:7" r="10">
      <c t="s" s="4" r="A10">
        <v>88</v>
      </c>
      <c t="n" s="5" r="C10">
        <v>10206</v>
      </c>
      <c t="n" s="5" r="D10">
        <v>8941</v>
      </c>
      <c t="n" s="5" r="E10">
        <v>21121</v>
      </c>
      <c t="n" s="5" r="F10">
        <v>4728</v>
      </c>
    </row>
    <row spans="1:7" r="11">
      <c t="s" s="4" r="A11">
        <v>365</v>
      </c>
      <c t="n" s="5" r="C11">
        <v>-2294</v>
      </c>
      <c t="n" s="5" r="D11">
        <v>-603</v>
      </c>
      <c t="n" s="5" r="E11">
        <v>-5852</v>
      </c>
      <c t="n" s="5" r="F11">
        <v>-1057</v>
      </c>
    </row>
    <row spans="1:7" r="12">
      <c t="s" s="4" r="A12">
        <v>92</v>
      </c>
      <c t="n" s="5" r="C12">
        <v>7912</v>
      </c>
      <c t="n" s="5" r="D12">
        <v>8338</v>
      </c>
      <c t="n" s="5" r="E12">
        <v>15269</v>
      </c>
      <c t="n" s="5" r="F12">
        <v>3671</v>
      </c>
    </row>
    <row spans="1:7" r="13">
      <c t="s" s="4" r="A13">
        <v>366</v>
      </c>
    </row>
    <row spans="1:7" r="14">
      <c t="s" s="3" r="A14">
        <v>362</v>
      </c>
    </row>
    <row spans="1:7" r="15">
      <c t="s" s="4" r="A15">
        <v>77</v>
      </c>
      <c t="n" s="5" r="C15">
        <v>245134</v>
      </c>
      <c t="n" s="5" r="D15">
        <v>206387</v>
      </c>
      <c t="n" s="5" r="E15">
        <v>445043</v>
      </c>
      <c t="n" s="5" r="F15">
        <v>367713</v>
      </c>
    </row>
    <row spans="1:7" r="16">
      <c t="s" s="4" r="A16">
        <v>79</v>
      </c>
      <c t="n" s="5" r="C16">
        <v>117554</v>
      </c>
      <c t="n" s="5" r="D16">
        <v>105043</v>
      </c>
      <c t="n" s="5" r="E16">
        <v>211738</v>
      </c>
      <c t="n" s="5" r="F16">
        <v>186791</v>
      </c>
    </row>
    <row spans="1:7" r="17">
      <c t="s" s="4" r="A17">
        <v>363</v>
      </c>
      <c t="n" s="5" r="C17">
        <v>127580</v>
      </c>
      <c t="n" s="5" r="D17">
        <v>101344</v>
      </c>
      <c t="n" s="5" r="E17">
        <v>233305</v>
      </c>
      <c t="n" s="5" r="F17">
        <v>180922</v>
      </c>
    </row>
    <row spans="1:7" r="18">
      <c t="s" s="4" r="A18">
        <v>364</v>
      </c>
      <c t="n" s="5" r="C18">
        <v>77487</v>
      </c>
      <c t="n" s="5" r="D18">
        <v>62435</v>
      </c>
      <c t="n" s="5" r="E18">
        <v>139979</v>
      </c>
      <c t="n" s="5" r="F18">
        <v>110745</v>
      </c>
    </row>
    <row spans="1:7" r="19">
      <c t="s" s="4" r="A19">
        <v>88</v>
      </c>
      <c t="n" s="5" r="C19">
        <v>50093</v>
      </c>
      <c t="n" s="5" r="D19">
        <v>38909</v>
      </c>
      <c t="n" s="5" r="E19">
        <v>93326</v>
      </c>
      <c t="n" s="5" r="F19">
        <v>70177</v>
      </c>
    </row>
    <row spans="1:7" r="20">
      <c t="s" s="4" r="A20">
        <v>367</v>
      </c>
    </row>
    <row spans="1:7" r="21">
      <c t="s" s="3" r="A21">
        <v>362</v>
      </c>
    </row>
    <row spans="1:7" r="22">
      <c t="s" s="4" r="A22">
        <v>77</v>
      </c>
      <c t="n" s="5" r="C22">
        <v>88155</v>
      </c>
      <c t="n" s="5" r="D22">
        <v>64303</v>
      </c>
      <c t="n" s="5" r="E22">
        <v>167578</v>
      </c>
      <c t="n" s="5" r="F22">
        <v>126807</v>
      </c>
    </row>
    <row spans="1:7" r="23">
      <c t="s" s="4" r="A23">
        <v>79</v>
      </c>
      <c t="n" s="5" r="C23">
        <v>55997</v>
      </c>
      <c t="n" s="5" r="D23">
        <v>41150</v>
      </c>
      <c t="n" s="5" r="E23">
        <v>112606</v>
      </c>
      <c t="n" s="5" r="F23">
        <v>82562</v>
      </c>
    </row>
    <row spans="1:7" r="24">
      <c t="s" s="4" r="A24">
        <v>363</v>
      </c>
      <c t="n" s="5" r="C24">
        <v>32158</v>
      </c>
      <c t="n" s="5" r="D24">
        <v>23153</v>
      </c>
      <c t="n" s="5" r="E24">
        <v>54972</v>
      </c>
      <c t="n" s="5" r="F24">
        <v>44245</v>
      </c>
    </row>
    <row spans="1:7" r="25">
      <c t="s" s="4" r="A25">
        <v>364</v>
      </c>
      <c t="n" s="5" r="C25">
        <v>31187</v>
      </c>
      <c t="n" s="5" r="D25">
        <v>21888</v>
      </c>
      <c t="n" s="5" r="E25">
        <v>50914</v>
      </c>
      <c t="n" s="5" r="F25">
        <v>42053</v>
      </c>
    </row>
    <row spans="1:7" r="26">
      <c t="s" s="4" r="A26">
        <v>88</v>
      </c>
      <c t="n" s="5" r="C26">
        <v>971</v>
      </c>
      <c t="n" s="5" r="D26">
        <v>1265</v>
      </c>
      <c t="n" s="5" r="E26">
        <v>4058</v>
      </c>
      <c t="n" s="5" r="F26">
        <v>2192</v>
      </c>
    </row>
    <row spans="1:7" r="27">
      <c t="s" s="4" r="A27">
        <v>368</v>
      </c>
    </row>
    <row spans="1:7" r="28">
      <c t="s" s="3" r="A28">
        <v>362</v>
      </c>
    </row>
    <row spans="1:7" r="29">
      <c t="s" s="4" r="A29">
        <v>77</v>
      </c>
      <c t="n" s="5" r="C29">
        <v>38959</v>
      </c>
      <c t="n" s="5" r="D29">
        <v>13254</v>
      </c>
      <c t="n" s="5" r="E29">
        <v>79358</v>
      </c>
      <c t="n" s="5" r="F29">
        <v>22539</v>
      </c>
    </row>
    <row spans="1:7" r="30">
      <c t="s" s="4" r="A30">
        <v>79</v>
      </c>
      <c t="n" s="5" r="C30">
        <v>3436</v>
      </c>
      <c t="n" s="5" r="D30">
        <v>2235</v>
      </c>
      <c t="n" s="5" r="E30">
        <v>7997</v>
      </c>
      <c t="n" s="5" r="F30">
        <v>3382</v>
      </c>
    </row>
    <row spans="1:7" r="31">
      <c t="s" s="4" r="A31">
        <v>363</v>
      </c>
      <c t="n" s="5" r="C31">
        <v>35523</v>
      </c>
      <c t="n" s="5" r="D31">
        <v>11019</v>
      </c>
      <c t="n" s="5" r="E31">
        <v>71361</v>
      </c>
      <c t="n" s="5" r="F31">
        <v>19157</v>
      </c>
    </row>
    <row spans="1:7" r="32">
      <c t="s" s="4" r="A32">
        <v>364</v>
      </c>
      <c t="n" s="5" r="C32">
        <v>32390</v>
      </c>
      <c t="n" s="5" r="D32">
        <v>8914</v>
      </c>
      <c t="n" s="5" r="E32">
        <v>63788</v>
      </c>
      <c t="n" s="5" r="F32">
        <v>17278</v>
      </c>
    </row>
    <row spans="1:7" r="33">
      <c t="s" s="4" r="A33">
        <v>88</v>
      </c>
      <c t="n" s="5" r="C33">
        <v>3133</v>
      </c>
      <c t="n" s="5" r="D33">
        <v>2105</v>
      </c>
      <c t="n" s="5" r="E33">
        <v>7573</v>
      </c>
      <c t="n" s="5" r="F33">
        <v>1879</v>
      </c>
    </row>
    <row spans="1:7" r="34">
      <c t="s" s="4" r="A34">
        <v>369</v>
      </c>
    </row>
    <row spans="1:7" r="35">
      <c t="s" s="3" r="A35">
        <v>362</v>
      </c>
    </row>
    <row spans="1:7" r="36">
      <c t="s" s="4" r="A36">
        <v>77</v>
      </c>
      <c t="n" s="5" r="C36">
        <v>0</v>
      </c>
      <c t="n" s="5" r="D36">
        <v>0</v>
      </c>
      <c t="n" s="5" r="E36">
        <v>0</v>
      </c>
      <c t="n" s="5" r="F36">
        <v>0</v>
      </c>
    </row>
    <row spans="1:7" r="37">
      <c t="s" s="4" r="A37">
        <v>79</v>
      </c>
      <c t="n" s="5" r="C37">
        <v>0</v>
      </c>
      <c t="n" s="5" r="D37">
        <v>0</v>
      </c>
      <c t="n" s="5" r="E37">
        <v>0</v>
      </c>
      <c t="n" s="5" r="F37">
        <v>0</v>
      </c>
    </row>
    <row spans="1:7" r="38">
      <c t="s" s="4" r="A38">
        <v>363</v>
      </c>
      <c t="n" s="5" r="C38">
        <v>0</v>
      </c>
      <c t="n" s="5" r="D38">
        <v>0</v>
      </c>
      <c t="n" s="5" r="E38">
        <v>0</v>
      </c>
      <c t="n" s="5" r="F38">
        <v>0</v>
      </c>
    </row>
    <row spans="1:7" r="39">
      <c t="s" s="4" r="A39">
        <v>364</v>
      </c>
      <c t="n" s="5" r="C39">
        <v>43991</v>
      </c>
      <c t="n" s="5" r="D39">
        <v>33338</v>
      </c>
      <c t="n" s="5" r="E39">
        <v>83836</v>
      </c>
      <c t="n" s="5" r="F39">
        <v>69520</v>
      </c>
    </row>
    <row spans="1:7" r="40">
      <c t="s" s="4" r="A40">
        <v>88</v>
      </c>
      <c t="n" s="5" r="C40">
        <v>-43991</v>
      </c>
      <c t="n" s="5" r="D40">
        <v>-33338</v>
      </c>
      <c t="n" s="5" r="E40">
        <v>-83836</v>
      </c>
      <c t="n" s="5" r="F40">
        <v>-69520</v>
      </c>
    </row>
    <row spans="1:7" r="41">
      <c t="s" s="4" r="A41">
        <v>365</v>
      </c>
      <c t="n" s="7" r="C41">
        <v>-2294</v>
      </c>
      <c t="n" s="7" r="D41">
        <v>-603</v>
      </c>
      <c t="n" s="7" r="E41">
        <v>-5852</v>
      </c>
      <c t="n" s="7" r="F41">
        <v>-1057</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70</v>
      </c>
      <c t="s" s="2" r="B1">
        <v>72</v>
      </c>
      <c t="s" s="2" r="D1">
        <v>1</v>
      </c>
    </row>
    <row spans="1:5" r="2">
      <c t="s" s="2" r="B2">
        <v>2</v>
      </c>
      <c t="s" s="2" r="C2">
        <v>24</v>
      </c>
      <c t="s" s="2" r="D2">
        <v>2</v>
      </c>
      <c t="s" s="2" r="E2">
        <v>24</v>
      </c>
    </row>
    <row spans="1:5" r="3">
      <c t="s" s="3" r="A3">
        <v>187</v>
      </c>
    </row>
    <row spans="1:5" r="4">
      <c t="s" s="4" r="A4">
        <v>371</v>
      </c>
      <c t="n" s="5" r="B4">
        <v>647</v>
      </c>
      <c t="n" s="5" r="C4">
        <v>1534</v>
      </c>
      <c t="n" s="5" r="D4">
        <v>884</v>
      </c>
      <c t="n" s="5" r="E4">
        <v>4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72</v>
      </c>
      <c t="s" s="2" r="D1">
        <v>1</v>
      </c>
    </row>
    <row spans="1:5" r="2">
      <c t="s" s="2" r="B2">
        <v>2</v>
      </c>
      <c t="s" s="2" r="C2">
        <v>24</v>
      </c>
      <c t="s" s="2" r="D2">
        <v>2</v>
      </c>
      <c t="s" s="2" r="E2">
        <v>24</v>
      </c>
    </row>
    <row spans="1:5" r="3">
      <c t="s" s="3" r="A3">
        <v>187</v>
      </c>
    </row>
    <row spans="1:5" r="4">
      <c t="s" s="4" r="A4">
        <v>250</v>
      </c>
      <c t="n" s="7" r="B4">
        <v>2904</v>
      </c>
      <c t="n" s="7" r="C4">
        <v>5116</v>
      </c>
      <c t="n" s="7" r="D4">
        <v>7610</v>
      </c>
      <c t="n" s="7" r="E4">
        <v>2275</v>
      </c>
    </row>
    <row spans="1:5" r="5">
      <c t="s" s="3" r="A5">
        <v>373</v>
      </c>
    </row>
    <row spans="1:5" r="6">
      <c t="s" s="4" r="A6">
        <v>374</v>
      </c>
      <c t="n" s="5" r="B6">
        <v>-6</v>
      </c>
      <c t="n" s="5" r="C6">
        <v>-14</v>
      </c>
      <c t="n" s="5" r="D6">
        <v>-57</v>
      </c>
      <c t="n" s="5" r="E6">
        <v>-47</v>
      </c>
    </row>
    <row spans="1:5" r="7">
      <c t="s" s="4" r="A7">
        <v>375</v>
      </c>
      <c t="n" s="7" r="B7">
        <v>2898</v>
      </c>
      <c t="n" s="7" r="C7">
        <v>5102</v>
      </c>
      <c t="n" s="7" r="D7">
        <v>7553</v>
      </c>
      <c t="n" s="7" r="E7">
        <v>2228</v>
      </c>
    </row>
    <row spans="1:5" r="8">
      <c t="s" s="4" r="A8">
        <v>376</v>
      </c>
      <c t="n" s="5" r="B8">
        <v>54042</v>
      </c>
      <c t="n" s="5" r="C8">
        <v>52307</v>
      </c>
      <c t="n" s="5" r="D8">
        <v>53682</v>
      </c>
      <c t="n" s="5" r="E8">
        <v>52201</v>
      </c>
    </row>
    <row spans="1:5" r="9">
      <c t="s" s="4" r="A9">
        <v>377</v>
      </c>
      <c t="n" s="9" r="B9">
        <v>0.05</v>
      </c>
      <c t="n" s="9" r="C9">
        <v>0.1</v>
      </c>
      <c t="n" s="9" r="D9">
        <v>0.14</v>
      </c>
      <c t="n" s="9" r="E9">
        <v>0.04</v>
      </c>
    </row>
    <row spans="1:5" r="10">
      <c t="s" s="3" r="A10">
        <v>378</v>
      </c>
    </row>
    <row spans="1:5" r="11">
      <c t="s" s="4" r="A11">
        <v>379</v>
      </c>
      <c t="n" s="7" r="B11">
        <v>-6</v>
      </c>
      <c t="n" s="7" r="C11">
        <v>-13</v>
      </c>
      <c t="n" s="7" r="D11">
        <v>-56</v>
      </c>
      <c t="n" s="7" r="E11">
        <v>-47</v>
      </c>
    </row>
    <row spans="1:5" r="12">
      <c t="s" s="4" r="A12">
        <v>380</v>
      </c>
      <c t="n" s="7" r="B12">
        <v>2898</v>
      </c>
      <c t="n" s="7" r="C12">
        <v>5103</v>
      </c>
      <c t="n" s="7" r="D12">
        <v>7554</v>
      </c>
      <c t="n" s="7" r="E12">
        <v>2228</v>
      </c>
    </row>
    <row spans="1:5" r="13">
      <c t="s" s="4" r="A13">
        <v>381</v>
      </c>
      <c t="n" s="5" r="B13">
        <v>1854</v>
      </c>
      <c t="n" s="5" r="C13">
        <v>1433</v>
      </c>
      <c t="n" s="5" r="D13">
        <v>2007</v>
      </c>
      <c t="n" s="5" r="E13">
        <v>1524</v>
      </c>
    </row>
    <row spans="1:5" r="14">
      <c t="s" s="4" r="A14">
        <v>382</v>
      </c>
      <c t="n" s="5" r="B14">
        <v>55896</v>
      </c>
      <c t="n" s="5" r="C14">
        <v>53740</v>
      </c>
      <c t="n" s="5" r="D14">
        <v>55689</v>
      </c>
      <c t="n" s="5" r="E14">
        <v>53725</v>
      </c>
    </row>
    <row spans="1:5" r="15">
      <c t="s" s="4" r="A15">
        <v>383</v>
      </c>
      <c t="n" s="9" r="B15">
        <v>0.05</v>
      </c>
      <c t="n" s="9" r="C15">
        <v>0.09</v>
      </c>
      <c t="n" s="9" r="D15">
        <v>0.14</v>
      </c>
      <c t="n" s="9" r="E15">
        <v>0.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spans="1:6" r="1">
      <c t="s" s="1" r="A1">
        <v>384</v>
      </c>
      <c t="s" s="2" r="B1">
        <v>385</v>
      </c>
      <c t="s" s="2" r="C1">
        <v>2</v>
      </c>
      <c t="s" s="2" r="D1">
        <v>24</v>
      </c>
      <c t="s" s="2" r="E1">
        <v>2</v>
      </c>
      <c t="s" s="2" r="F1">
        <v>24</v>
      </c>
    </row>
    <row spans="1:6" r="2">
      <c t="s" s="3" r="A2">
        <v>248</v>
      </c>
    </row>
    <row spans="1:6" r="3">
      <c t="s" s="4" r="A3">
        <v>386</v>
      </c>
      <c t="n" s="7" r="C3">
        <v>641</v>
      </c>
      <c t="n" s="7" r="D3">
        <v>32</v>
      </c>
      <c t="n" s="7" r="E3">
        <v>816</v>
      </c>
      <c t="n" s="7" r="F3">
        <v>34</v>
      </c>
    </row>
    <row spans="1:6" r="4">
      <c t="s" s="4" r="A4">
        <v>387</v>
      </c>
    </row>
    <row spans="1:6" r="5">
      <c t="s" s="3" r="A5">
        <v>248</v>
      </c>
    </row>
    <row spans="1:6" r="6">
      <c t="s" s="4" r="A6">
        <v>386</v>
      </c>
      <c t="n" s="7" r="C6">
        <v>600</v>
      </c>
    </row>
    <row spans="1:6" r="7">
      <c t="s" s="4" r="A7">
        <v>388</v>
      </c>
    </row>
    <row spans="1:6" r="8">
      <c t="s" s="3" r="A8">
        <v>248</v>
      </c>
    </row>
    <row spans="1:6" r="9">
      <c t="s" s="4" r="A9">
        <v>389</v>
      </c>
      <c t="n" s="7" r="B9">
        <v>102700</v>
      </c>
    </row>
    <row spans="1:6" r="10">
      <c t="s" s="4" r="A10">
        <v>390</v>
      </c>
      <c t="n" s="7" r="B10">
        <v>6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2</v>
      </c>
      <c t="s" s="2" r="D1">
        <v>1</v>
      </c>
    </row>
    <row spans="1:5" r="2">
      <c t="s" s="2" r="B2">
        <v>2</v>
      </c>
      <c t="s" s="2" r="C2">
        <v>24</v>
      </c>
      <c t="s" s="2" r="D2">
        <v>2</v>
      </c>
      <c t="s" s="2" r="E2">
        <v>24</v>
      </c>
    </row>
    <row spans="1:5" r="3">
      <c t="s" s="3" r="A3">
        <v>103</v>
      </c>
    </row>
    <row spans="1:5" r="4">
      <c t="s" s="4" r="A4">
        <v>94</v>
      </c>
      <c t="n" s="7" r="B4">
        <v>2807</v>
      </c>
      <c t="n" s="7" r="C4">
        <v>5063</v>
      </c>
      <c t="n" s="7" r="D4">
        <v>7544</v>
      </c>
      <c t="n" s="7" r="E4">
        <v>2179</v>
      </c>
    </row>
    <row spans="1:5" r="5">
      <c t="s" s="3" r="A5">
        <v>104</v>
      </c>
    </row>
    <row spans="1:5" r="6">
      <c t="s" s="4" r="A6">
        <v>105</v>
      </c>
      <c t="n" s="5" r="B6">
        <v>4285</v>
      </c>
      <c t="n" s="5" r="C6">
        <v>3</v>
      </c>
      <c t="n" s="5" r="D6">
        <v>-5282</v>
      </c>
      <c t="n" s="5" r="E6">
        <v>-519</v>
      </c>
    </row>
    <row spans="1:5" r="7">
      <c t="s" s="4" r="A7">
        <v>106</v>
      </c>
      <c t="n" s="5" r="B7">
        <v>7092</v>
      </c>
      <c t="n" s="5" r="C7">
        <v>5066</v>
      </c>
      <c t="n" s="5" r="D7">
        <v>2262</v>
      </c>
      <c t="n" s="5" r="E7">
        <v>1660</v>
      </c>
    </row>
    <row spans="1:5" r="8">
      <c t="s" s="4" r="A8">
        <v>107</v>
      </c>
      <c t="n" s="5" r="B8">
        <v>76</v>
      </c>
      <c t="n" s="5" r="C8">
        <v>51</v>
      </c>
      <c t="n" s="5" r="D8">
        <v>23</v>
      </c>
      <c t="n" s="5" r="E8">
        <v>92</v>
      </c>
    </row>
    <row spans="1:5" r="9">
      <c t="s" s="4" r="A9">
        <v>108</v>
      </c>
      <c t="n" s="7" r="B9">
        <v>7168</v>
      </c>
      <c t="n" s="7" r="C9">
        <v>5117</v>
      </c>
      <c t="n" s="7" r="D9">
        <v>2285</v>
      </c>
      <c t="n" s="7" r="E9">
        <v>17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24</v>
      </c>
    </row>
    <row spans="1:3" r="3">
      <c t="s" s="3" r="A3">
        <v>110</v>
      </c>
    </row>
    <row spans="1:3" r="4">
      <c t="s" s="4" r="A4">
        <v>111</v>
      </c>
      <c t="n" s="7" r="B4">
        <v>7544</v>
      </c>
      <c t="n" s="7" r="C4">
        <v>2179</v>
      </c>
    </row>
    <row spans="1:3" r="5">
      <c t="s" s="3" r="A5">
        <v>112</v>
      </c>
    </row>
    <row spans="1:3" r="6">
      <c t="s" s="4" r="A6">
        <v>113</v>
      </c>
      <c t="n" s="5" r="B6">
        <v>17944</v>
      </c>
      <c t="n" s="5" r="C6">
        <v>11571</v>
      </c>
    </row>
    <row spans="1:3" r="7">
      <c t="s" s="4" r="A7">
        <v>114</v>
      </c>
      <c t="n" s="5" r="B7">
        <v>13528</v>
      </c>
      <c t="n" s="5" r="C7">
        <v>10117</v>
      </c>
    </row>
    <row spans="1:3" r="8">
      <c t="s" s="4" r="A8">
        <v>115</v>
      </c>
      <c t="n" s="5" r="B8">
        <v>13150</v>
      </c>
      <c t="n" s="5" r="C8">
        <v>11551</v>
      </c>
    </row>
    <row spans="1:3" r="9">
      <c t="s" s="4" r="A9">
        <v>116</v>
      </c>
      <c t="n" s="5" r="B9">
        <v>12739</v>
      </c>
      <c t="n" s="5" r="C9">
        <v>6090</v>
      </c>
    </row>
    <row spans="1:3" r="10">
      <c t="s" s="4" r="A10">
        <v>117</v>
      </c>
      <c t="n" s="5" r="B10">
        <v>0</v>
      </c>
      <c t="n" s="5" r="C10">
        <v>-88</v>
      </c>
    </row>
    <row spans="1:3" r="11">
      <c t="s" s="4" r="A11">
        <v>86</v>
      </c>
      <c t="n" s="5" r="B11">
        <v>-7567</v>
      </c>
      <c t="n" s="5" r="C11">
        <v>0</v>
      </c>
    </row>
    <row spans="1:3" r="12">
      <c t="s" s="4" r="A12">
        <v>118</v>
      </c>
      <c t="n" s="5" r="B12">
        <v>0</v>
      </c>
      <c t="n" s="5" r="C12">
        <v>-3852</v>
      </c>
    </row>
    <row spans="1:3" r="13">
      <c t="s" s="4" r="A13">
        <v>119</v>
      </c>
      <c t="n" s="5" r="B13">
        <v>-4452</v>
      </c>
      <c t="n" s="5" r="C13">
        <v>-1024</v>
      </c>
    </row>
    <row spans="1:3" r="14">
      <c t="s" s="4" r="A14">
        <v>30</v>
      </c>
      <c t="n" s="5" r="B14">
        <v>13371</v>
      </c>
      <c t="n" s="5" r="C14">
        <v>0</v>
      </c>
    </row>
    <row spans="1:3" r="15">
      <c t="s" s="4" r="A15">
        <v>120</v>
      </c>
      <c t="n" s="5" r="B15">
        <v>3194</v>
      </c>
      <c t="n" s="5" r="C15">
        <v>2386</v>
      </c>
    </row>
    <row spans="1:3" r="16">
      <c t="s" s="3" r="A16">
        <v>121</v>
      </c>
    </row>
    <row spans="1:3" r="17">
      <c t="s" s="4" r="A17">
        <v>122</v>
      </c>
      <c t="n" s="5" r="B17">
        <v>209373</v>
      </c>
      <c t="n" s="5" r="C17">
        <v>534315</v>
      </c>
    </row>
    <row spans="1:3" r="18">
      <c t="s" s="4" r="A18">
        <v>39</v>
      </c>
      <c t="n" s="5" r="B18">
        <v>-822327</v>
      </c>
      <c t="n" s="5" r="C18">
        <v>-942572</v>
      </c>
    </row>
    <row spans="1:3" r="19">
      <c t="s" s="4" r="A19">
        <v>123</v>
      </c>
      <c t="n" s="5" r="B19">
        <v>5886</v>
      </c>
      <c t="n" s="5" r="C19">
        <v>14061</v>
      </c>
    </row>
    <row spans="1:3" r="20">
      <c t="s" s="4" r="A20">
        <v>124</v>
      </c>
      <c t="n" s="5" r="B20">
        <v>-9895</v>
      </c>
      <c t="n" s="5" r="C20">
        <v>4224</v>
      </c>
    </row>
    <row spans="1:3" r="21">
      <c t="s" s="4" r="A21">
        <v>36</v>
      </c>
      <c t="n" s="5" r="B21">
        <v>-4559</v>
      </c>
      <c t="n" s="5" r="C21">
        <v>-12259</v>
      </c>
    </row>
    <row spans="1:3" r="22">
      <c t="s" s="4" r="A22">
        <v>40</v>
      </c>
      <c t="n" s="5" r="B22">
        <v>-20554</v>
      </c>
      <c t="n" s="5" r="C22">
        <v>-1409</v>
      </c>
    </row>
    <row spans="1:3" r="23">
      <c t="s" s="4" r="A23">
        <v>41</v>
      </c>
      <c t="n" s="5" r="B23">
        <v>-2218</v>
      </c>
      <c t="n" s="5" r="C23">
        <v>-17808</v>
      </c>
    </row>
    <row spans="1:3" r="24">
      <c t="s" s="4" r="A24">
        <v>125</v>
      </c>
      <c t="n" s="5" r="B24">
        <v>-12671</v>
      </c>
      <c t="n" s="5" r="C24">
        <v>-15496</v>
      </c>
    </row>
    <row spans="1:3" r="25">
      <c t="s" s="4" r="A25">
        <v>126</v>
      </c>
      <c t="n" s="5" r="B25">
        <v>-12181</v>
      </c>
      <c t="n" s="5" r="C25">
        <v>-13363</v>
      </c>
    </row>
    <row spans="1:3" r="26">
      <c t="s" s="4" r="A26">
        <v>127</v>
      </c>
      <c t="n" s="5" r="B26">
        <v>-599695</v>
      </c>
      <c t="n" s="5" r="C26">
        <v>-411377</v>
      </c>
    </row>
    <row spans="1:3" r="27">
      <c t="s" s="3" r="A27">
        <v>128</v>
      </c>
    </row>
    <row spans="1:3" r="28">
      <c t="s" s="4" r="A28">
        <v>129</v>
      </c>
      <c t="n" s="5" r="B28">
        <v>-25622</v>
      </c>
      <c t="n" s="5" r="C28">
        <v>-18241</v>
      </c>
    </row>
    <row spans="1:3" r="29">
      <c t="s" s="4" r="A29">
        <v>130</v>
      </c>
      <c t="n" s="5" r="B29">
        <v>0</v>
      </c>
      <c t="n" s="5" r="C29">
        <v>2551</v>
      </c>
    </row>
    <row spans="1:3" r="30">
      <c t="s" s="4" r="A30">
        <v>131</v>
      </c>
      <c t="n" s="5" r="B30">
        <v>1811</v>
      </c>
      <c t="n" s="5" r="C30">
        <v>0</v>
      </c>
    </row>
    <row spans="1:3" r="31">
      <c t="s" s="4" r="A31">
        <v>132</v>
      </c>
      <c t="n" s="5" r="B31">
        <v>-23811</v>
      </c>
      <c t="n" s="5" r="C31">
        <v>-15690</v>
      </c>
    </row>
    <row spans="1:3" r="32">
      <c t="s" s="3" r="A32">
        <v>133</v>
      </c>
    </row>
    <row spans="1:3" r="33">
      <c t="s" s="4" r="A33">
        <v>134</v>
      </c>
      <c t="n" s="5" r="B33">
        <v>-65</v>
      </c>
      <c t="n" s="5" r="C33">
        <v>0</v>
      </c>
    </row>
    <row spans="1:3" r="34">
      <c t="s" s="4" r="A34">
        <v>135</v>
      </c>
      <c t="n" s="5" r="B34">
        <v>-1811</v>
      </c>
      <c t="n" s="5" r="C34">
        <v>0</v>
      </c>
    </row>
    <row spans="1:3" r="35">
      <c t="s" s="4" r="A35">
        <v>136</v>
      </c>
      <c t="n" s="5" r="B35">
        <v>0</v>
      </c>
      <c t="n" s="5" r="C35">
        <v>175000</v>
      </c>
    </row>
    <row spans="1:3" r="36">
      <c t="s" s="4" r="A36">
        <v>137</v>
      </c>
      <c t="n" s="5" r="B36">
        <v>0</v>
      </c>
      <c t="n" s="5" r="C36">
        <v>-2452</v>
      </c>
    </row>
    <row spans="1:3" r="37">
      <c t="s" s="4" r="A37">
        <v>138</v>
      </c>
      <c t="n" s="5" r="B37">
        <v>-11250</v>
      </c>
      <c t="n" s="5" r="C37">
        <v>0</v>
      </c>
    </row>
    <row spans="1:3" r="38">
      <c t="s" s="4" r="A38">
        <v>139</v>
      </c>
      <c t="n" s="5" r="B38">
        <v>903500</v>
      </c>
      <c t="n" s="5" r="C38">
        <v>0</v>
      </c>
    </row>
    <row spans="1:3" r="39">
      <c t="s" s="4" r="A39">
        <v>140</v>
      </c>
      <c t="n" s="5" r="B39">
        <v>-903500</v>
      </c>
      <c t="n" s="5" r="C39">
        <v>0</v>
      </c>
    </row>
    <row spans="1:3" r="40">
      <c t="s" s="4" r="A40">
        <v>141</v>
      </c>
      <c t="n" s="5" r="B40">
        <v>-4517</v>
      </c>
      <c t="n" s="5" r="C40">
        <v>0</v>
      </c>
    </row>
    <row spans="1:3" r="41">
      <c t="s" s="4" r="A41">
        <v>142</v>
      </c>
      <c t="n" s="5" r="B41">
        <v>7579</v>
      </c>
      <c t="n" s="5" r="C41">
        <v>3620</v>
      </c>
    </row>
    <row spans="1:3" r="42">
      <c t="s" s="4" r="A42">
        <v>143</v>
      </c>
      <c t="n" s="5" r="B42">
        <v>-790</v>
      </c>
      <c t="n" s="5" r="C42">
        <v>-694</v>
      </c>
    </row>
    <row spans="1:3" r="43">
      <c t="s" s="4" r="A43">
        <v>119</v>
      </c>
      <c t="n" s="5" r="B43">
        <v>4452</v>
      </c>
      <c t="n" s="5" r="C43">
        <v>1024</v>
      </c>
    </row>
    <row spans="1:3" r="44">
      <c t="s" s="4" r="A44">
        <v>120</v>
      </c>
      <c t="n" s="5" r="B44">
        <v>-134</v>
      </c>
      <c t="n" s="5" r="C44">
        <v>0</v>
      </c>
    </row>
    <row spans="1:3" r="45">
      <c t="s" s="4" r="A45">
        <v>144</v>
      </c>
      <c t="n" s="5" r="B45">
        <v>-6536</v>
      </c>
      <c t="n" s="5" r="C45">
        <v>176498</v>
      </c>
    </row>
    <row spans="1:3" r="46">
      <c t="s" s="4" r="A46">
        <v>145</v>
      </c>
      <c t="n" s="5" r="B46">
        <v>-4840</v>
      </c>
      <c t="n" s="5" r="C46">
        <v>-84</v>
      </c>
    </row>
    <row spans="1:3" r="47">
      <c t="s" s="4" r="A47">
        <v>146</v>
      </c>
      <c t="n" s="5" r="B47">
        <v>-634882</v>
      </c>
      <c t="n" s="5" r="C47">
        <v>-250653</v>
      </c>
    </row>
    <row spans="1:3" r="48">
      <c t="s" s="4" r="A48">
        <v>147</v>
      </c>
      <c t="n" s="5" r="B48">
        <v>911615</v>
      </c>
      <c t="n" s="5" r="C48">
        <v>550380</v>
      </c>
    </row>
    <row spans="1:3" r="49">
      <c t="s" s="4" r="A49">
        <v>148</v>
      </c>
      <c t="n" s="5" r="B49">
        <v>276733</v>
      </c>
      <c t="n" s="5" r="C49">
        <v>299727</v>
      </c>
    </row>
    <row spans="1:3" r="50">
      <c t="s" s="3" r="A50">
        <v>149</v>
      </c>
    </row>
    <row spans="1:3" r="51">
      <c t="s" s="4" r="A51">
        <v>150</v>
      </c>
      <c t="n" s="5" r="B51">
        <v>366306</v>
      </c>
      <c t="n" s="5" r="C51">
        <v>0</v>
      </c>
    </row>
    <row spans="1:3" r="52">
      <c t="s" s="4" r="A52">
        <v>151</v>
      </c>
      <c t="n" s="5" r="B52">
        <v>8229</v>
      </c>
      <c t="n" s="5" r="C52">
        <v>0</v>
      </c>
    </row>
    <row spans="1:3" r="53">
      <c t="s" s="4" r="A53">
        <v>152</v>
      </c>
      <c t="n" s="7" r="B53">
        <v>3147</v>
      </c>
      <c t="n" s="7" r="C5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ignificant Acc</vt:lpstr>
      <vt:lpstr>Business Acquisitions</vt:lpstr>
      <vt:lpstr>Financing</vt:lpstr>
      <vt:lpstr>Fair Value Measurements</vt:lpstr>
      <vt:lpstr>Consolidated Financial Statemen</vt:lpstr>
      <vt:lpstr>Goodwill</vt:lpstr>
      <vt:lpstr>Stock Based Compensation</vt:lpstr>
      <vt:lpstr>Equity Awards Issued to Distrib</vt:lpstr>
      <vt:lpstr>Income Taxes</vt:lpstr>
      <vt:lpstr>Commitments and Contingencies</vt:lpstr>
      <vt:lpstr>Segment Reporting</vt:lpstr>
      <vt:lpstr>Earnings Per Share</vt:lpstr>
      <vt:lpstr>Subsequent Event</vt:lpstr>
      <vt:lpstr>The Company and Significant A20</vt:lpstr>
      <vt:lpstr>Business Acquisitions (Tables)</vt:lpstr>
      <vt:lpstr>Fair Value Measurements (Tables</vt:lpstr>
      <vt:lpstr>Consolidated Financial Statem23</vt:lpstr>
      <vt:lpstr>Goodwill (Tables)</vt:lpstr>
      <vt:lpstr>Income Taxes (Tables)</vt:lpstr>
      <vt:lpstr>Segment Reporting (Tables)</vt:lpstr>
      <vt:lpstr>Earnings Per Share (Tables)</vt:lpstr>
      <vt:lpstr>The Company and Significant A28</vt:lpstr>
      <vt:lpstr>Business Acquisitions - Summary</vt:lpstr>
      <vt:lpstr>Financing (Details)</vt:lpstr>
      <vt:lpstr>Fair Value Measurements (Detail</vt:lpstr>
      <vt:lpstr>Fair Value Measurements - Summa</vt:lpstr>
      <vt:lpstr>Fair Value Measurements - Sum33</vt:lpstr>
      <vt:lpstr>Consolidated Financial Statem34</vt:lpstr>
      <vt:lpstr>Consolidated Financial Statem35</vt:lpstr>
      <vt:lpstr>Consolidated Financial Statem36</vt:lpstr>
      <vt:lpstr>Consolidated Financial Statem37</vt:lpstr>
      <vt:lpstr>Goodwill - Summary of Changes i</vt:lpstr>
      <vt:lpstr>Stock Based Compensation (Detai</vt:lpstr>
      <vt:lpstr>Equity Awards Issued to Distr40</vt:lpstr>
      <vt:lpstr>Income Taxes (Detail)</vt:lpstr>
      <vt:lpstr>Income Taxes - Components of De</vt:lpstr>
      <vt:lpstr>Segment Reporting - Schedule of</vt:lpstr>
      <vt:lpstr>Earnings Per Share (Detail)</vt:lpstr>
      <vt:lpstr>Earnings Per Share - Reconcilia</vt:lpstr>
      <vt:lpstr>Subsequent Even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6:04:11Z</dcterms:created>
  <dcterms:modified xmlns:dcterms="http://purl.org/dc/terms/" xmlns:xsi="http://www.w3.org/2001/XMLSchema-instance" xsi:type="dcterms:W3CDTF">2015-07-29T06:04:11Z</dcterms:modified>
  <dc:title xmlns:dc="http://purl.org/dc/elements/1.1/">Untitled</dc:title>
  <dc:description xmlns:dc="http://purl.org/dc/elements/1.1/"/>
  <dc:subject xmlns:dc="http://purl.org/dc/elements/1.1/"/>
  <cp:keywords/>
  <cp:category/>
</cp:coreProperties>
</file>